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Operations and Ba" sheetId="8" r:id="rId8"/>
    <s:sheet name="Going Concern and Management Pl" sheetId="9" r:id="rId9"/>
    <s:sheet name="Summary of Significant Accounti" sheetId="10" r:id="rId10"/>
    <s:sheet name="Fair Value" sheetId="11" r:id="rId11"/>
    <s:sheet name="Accounts Payable and Accrued Ex" sheetId="12" r:id="rId12"/>
    <s:sheet name="Notes Payable" sheetId="13" r:id="rId13"/>
    <s:sheet name="Advances Payable" sheetId="14" r:id="rId14"/>
    <s:sheet name="Related Parties" sheetId="15" r:id="rId15"/>
    <s:sheet name="Commitments and Contingencies" sheetId="16" r:id="rId16"/>
    <s:sheet name="Stockholders' Deficiency" sheetId="17" r:id="rId17"/>
    <s:sheet name="Subsequent Events" sheetId="18" r:id="rId18"/>
    <s:sheet name="Summary of Significant Accoun19" sheetId="19" r:id="rId19"/>
    <s:sheet name="Summary of Significant Accoun20" sheetId="20" r:id="rId20"/>
    <s:sheet name="Fair Value (Tables)" sheetId="21" r:id="rId21"/>
    <s:sheet name="Accounts Payable and Accrued 22" sheetId="22" r:id="rId22"/>
    <s:sheet name="Stockholders' Deficiency (Table" sheetId="23" r:id="rId23"/>
    <s:sheet name="Going Concern and Management 24" sheetId="24" r:id="rId24"/>
    <s:sheet name="Summary of Significant Accoun25" sheetId="25" r:id="rId25"/>
    <s:sheet name="Summary of Significant Accoun26" sheetId="26" r:id="rId26"/>
    <s:sheet name="Fair Value (Details)" sheetId="27" r:id="rId27"/>
    <s:sheet name="Fair Value (Details 1)" sheetId="28" r:id="rId28"/>
    <s:sheet name="Fair value (Details 2)" sheetId="29" r:id="rId29"/>
    <s:sheet name="Fair Value (Details Textual)" sheetId="30" r:id="rId30"/>
    <s:sheet name="Accounts Payable and Accrued 31" sheetId="31" r:id="rId31"/>
    <s:sheet name="Notes Payable (Details Textuals" sheetId="32" r:id="rId32"/>
    <s:sheet name="Notes Payable (Detail Textuals " sheetId="33" r:id="rId33"/>
    <s:sheet name="Advances Payable (Details Textu" sheetId="34" r:id="rId34"/>
    <s:sheet name="Related Parties (Details Textua" sheetId="35" r:id="rId35"/>
    <s:sheet name="Commitments and Contingencies (" sheetId="36" r:id="rId36"/>
    <s:sheet name="Stockholders' Deficiency (Detai" sheetId="37" r:id="rId37"/>
    <s:sheet name="Stockholders' Deficiency (Det38" sheetId="38" r:id="rId38"/>
    <s:sheet name="Subsequent Events (Details Text" sheetId="39" r:id="rId39"/>
  </s:sheets>
  <s:definedNames/>
  <s:calcPr calcId="124519" calcMode="auto" fullCalcOnLoad="1"/>
</s:workbook>
</file>

<file path=xl/sharedStrings.xml><?xml version="1.0" encoding="utf-8"?>
<sst xmlns="http://schemas.openxmlformats.org/spreadsheetml/2006/main" uniqueCount="382">
  <si>
    <t>Document And Entity Information - shares</t>
  </si>
  <si>
    <t>9 Months Ended</t>
  </si>
  <si>
    <t>Sep. 30, 2015</t>
  </si>
  <si>
    <t>Nov. 16, 2015</t>
  </si>
  <si>
    <t>Document And Entity Information [Abstract]</t>
  </si>
  <si>
    <t>Entity Registrant Name</t>
  </si>
  <si>
    <t>Cell Source, Inc.</t>
  </si>
  <si>
    <t>Entity Central Index Key</t>
  </si>
  <si>
    <t>Current Fiscal Year End Date</t>
  </si>
  <si>
    <t>--12-31</t>
  </si>
  <si>
    <t>Entity Filer Category</t>
  </si>
  <si>
    <t>Smaller Reporting Company</t>
  </si>
  <si>
    <t>Trading Symbol</t>
  </si>
  <si>
    <t>clcs</t>
  </si>
  <si>
    <t>Entity Common Stock, Shares Outstanding</t>
  </si>
  <si>
    <t>Document Type</t>
  </si>
  <si>
    <t>10-Q</t>
  </si>
  <si>
    <t>Amendment Flag</t>
  </si>
  <si>
    <t>false</t>
  </si>
  <si>
    <t>Document Period End Date</t>
  </si>
  <si>
    <t>Sep. 30,
		2015</t>
  </si>
  <si>
    <t>Document Fiscal Year Focus</t>
  </si>
  <si>
    <t>Document Fiscal Period Focus</t>
  </si>
  <si>
    <t>Q3</t>
  </si>
  <si>
    <t>CONDENSED CONSOLIDATED BALANCE SHEETS - USD ($)</t>
  </si>
  <si>
    <t>Dec. 31, 2014</t>
  </si>
  <si>
    <t>Current Assets:</t>
  </si>
  <si>
    <t>Cash</t>
  </si>
  <si>
    <t>Prepaid expenses</t>
  </si>
  <si>
    <t>Current portion of deferred financing costs</t>
  </si>
  <si>
    <t>Other current assets</t>
  </si>
  <si>
    <t>Total Current Assets</t>
  </si>
  <si>
    <t>Deferred financing costs, net of current portion</t>
  </si>
  <si>
    <t>Property and equipment, net</t>
  </si>
  <si>
    <t>Total Assets</t>
  </si>
  <si>
    <t>Current Liabilities:</t>
  </si>
  <si>
    <t>Accounts payable and accrued expenses</t>
  </si>
  <si>
    <t>Accounts payable and accrued expenses - related parties</t>
  </si>
  <si>
    <t>Accrued compensation</t>
  </si>
  <si>
    <t>Derivative liabilities</t>
  </si>
  <si>
    <t>Notes payable, net of debt discount of $136,275 at September 30, 2015</t>
  </si>
  <si>
    <t>Notes payable - related party, net of debt discount of $28,000 at September 30, 2015</t>
  </si>
  <si>
    <t>Advances payable</t>
  </si>
  <si>
    <t>Total Current Liabilities</t>
  </si>
  <si>
    <t>Commitments and contingencies</t>
  </si>
  <si>
    <t xml:space="preserve"> </t>
  </si>
  <si>
    <t>Stockholders' Deficiency:</t>
  </si>
  <si>
    <t>Preferred stock, $0.001 par value; 10,000,000 shares authorized; no shares issued and outstanding at September 30, 2015 and December 31, 2014</t>
  </si>
  <si>
    <t>Common stock, $0.001 par value; 200,000,000 shares authorized; 23,679,256 and 23,579,256 shares issued and outstanding at September 30, 2015 and December 31, 2014, respectively</t>
  </si>
  <si>
    <t>Additional paid-in capital</t>
  </si>
  <si>
    <t>Accumulated deficit</t>
  </si>
  <si>
    <t>Total Stockholders' Deficiency</t>
  </si>
  <si>
    <t>Total Liabilities and Stockholders' Deficiency</t>
  </si>
  <si>
    <t>CONDENSED CONSOLIDATED BALANCE SHEETS (Parentheticals) - USD ($)</t>
  </si>
  <si>
    <t>Statement of Financial Position [Abstract]</t>
  </si>
  <si>
    <t>Notes payable, debt discount (in dollars)</t>
  </si>
  <si>
    <t>Notes payable, debt discount of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4</t>
  </si>
  <si>
    <t>Income Statement [Abstract]</t>
  </si>
  <si>
    <t>Revenues</t>
  </si>
  <si>
    <t>Operating Expenses</t>
  </si>
  <si>
    <t>Research and development</t>
  </si>
  <si>
    <t>Research and development - related party</t>
  </si>
  <si>
    <t>Selling, general and administrative</t>
  </si>
  <si>
    <t>Total Operating Expenses</t>
  </si>
  <si>
    <t>Loss From Operations</t>
  </si>
  <si>
    <t>Other Income (Expense)</t>
  </si>
  <si>
    <t>Change in fair value of derivative liabilities</t>
  </si>
  <si>
    <t>Interest expense</t>
  </si>
  <si>
    <t>Amortization of debt discount</t>
  </si>
  <si>
    <t>Total Other (Expense) Income</t>
  </si>
  <si>
    <t>Net Loss</t>
  </si>
  <si>
    <t>Net Loss Per Share - Basic and Diluted (in dollars per share)</t>
  </si>
  <si>
    <t>Weighted Average Number of Common Shares Outstanding - Basic and Diluted (in shares)</t>
  </si>
  <si>
    <t>CONDENSED CONSOLIDATED STATEMENT OF CHANGES IN STOCKHOLDERS' EQUITY (DEFICIENCY) (Unaudited) - 9 months ended Sep. 30, 2015 - USD ($)</t>
  </si>
  <si>
    <t>Common Stock</t>
  </si>
  <si>
    <t>Additional Paid-in Capital</t>
  </si>
  <si>
    <t>Accumulated Deficit</t>
  </si>
  <si>
    <t>Total</t>
  </si>
  <si>
    <t>Balance at Dec. 31, 2014</t>
  </si>
  <si>
    <t>Balance (in shares) at Dec. 31, 2014</t>
  </si>
  <si>
    <t>Increase (Decrease) in Stockholders' Equity [Roll Forward]</t>
  </si>
  <si>
    <t>Stock-based compensation:- common stock</t>
  </si>
  <si>
    <t>Stock-based compensation:- common stock (in shares)</t>
  </si>
  <si>
    <t>Net loss</t>
  </si>
  <si>
    <t>Balance at Sep. 30, 2015</t>
  </si>
  <si>
    <t>Balance (in shares) at Sep. 30, 2015</t>
  </si>
  <si>
    <t>CONDENSED CONSOLIDATED STATEMENTS OF CASH FLOWS (Unaudited) - USD ($)</t>
  </si>
  <si>
    <t>Cash Flows From Operating Activities</t>
  </si>
  <si>
    <t>Adjustments to reconcile net loss to net cash used in operating activities:</t>
  </si>
  <si>
    <t>Depreciation</t>
  </si>
  <si>
    <t>Stock-based compensation:</t>
  </si>
  <si>
    <t>Fair value of common stock issued</t>
  </si>
  <si>
    <t>Fair value of warrant issued</t>
  </si>
  <si>
    <t>Change in fair value of accrued compensation</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issuance of notes payable</t>
  </si>
  <si>
    <t>Proceeds from issuance of common stock and warrants, net</t>
  </si>
  <si>
    <t>[1]</t>
  </si>
  <si>
    <t>Proceeds from cash advances</t>
  </si>
  <si>
    <t>Net Cash Provided by Financing Activities</t>
  </si>
  <si>
    <t>Net (Decrease) Increase In Cash</t>
  </si>
  <si>
    <t>Cash - Beginning</t>
  </si>
  <si>
    <t>Cash - Ending</t>
  </si>
  <si>
    <t>Non-cash investing and financing transactions:</t>
  </si>
  <si>
    <t>Reclassification of warrants to derivative liabilities</t>
  </si>
  <si>
    <t>Warrants and conversion options issued in connection with issuance of notes payable</t>
  </si>
  <si>
    <t>Reclassification of derivative liability to equity</t>
  </si>
  <si>
    <t>Deferred financing costs</t>
  </si>
  <si>
    <t>Net of $55,150 of issuance costs.</t>
  </si>
  <si>
    <t>CONDENSED CONSOLIDATED STATEMENTS OF CASH FLOWS (Parentheticals)</t>
  </si>
  <si>
    <t>Sep. 30, 2014USD ($)</t>
  </si>
  <si>
    <t>Statement of Cash Flows [Abstract]</t>
  </si>
  <si>
    <t>Issuance cost of common stock and warrants</t>
  </si>
  <si>
    <t>Organization, Operations and Basis of Presentation</t>
  </si>
  <si>
    <t>Organization, Consolidation and Presentation of Financial Statements [Abstract]</t>
  </si>
  <si>
    <t xml:space="preserve">Note 1 – Organization, Operations and Basis of Presentation Organization and Operations Cell Source, Inc. (“CSI” or the “Company”) is a Nevada corporation formed on June 6, 2012 that is the parent company of Cell Source Limited, which was founded in Israel in 2011 in order to commercialize a suite of inventions relating to certain cancer treatments. Cell Source Limited’s target indications include treatment of lymphoma, multiple myeloma and B-cell chronic lymphocytic leukemia (“BCLL”) (which is a common form of leukemia), facilitating transplantation acceptance (initially bone marrow transplantation and subsequently organ transplantation) and ultimately treating a variety of non-malignant diseases. Cell Source Limited’s lead prospective product is its patented Veto Cell immune system management technology, which is an immune tolerance biotechnology that enables the selective blocking of immune responses. Cell Source Limited’s Veto Cell immune system management technology is based on technologies patented, owned, and licensed to Cell Source Limited by Yeda Research and Development Company Limited, an Israeli corporation ("Yeda").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September 30, 2015 and the condensed consolidated results of its operations and cash flows for the nine months ended September 30, 2015 and 2014 September 30, 2015 </t>
  </si>
  <si>
    <t>Going Concern and Management Plans</t>
  </si>
  <si>
    <t>Going Concern [Abstract]</t>
  </si>
  <si>
    <t>Note 2 – Going Concern and Management Plans The Company has not generated any revenues, has recurring net losses, a working capital deficiency as of September 30, 2015 of approximately $5,566,000, and used cash in operations of approximately $1,459,000 and $2,935,000 for the nine months ended September 30, 2015 and 2014, respectively. In addition, as of September 30, 2015, the Company had an accumulated deficit of approximately $9,799,000. These conditions raise substantial doubt about the Company’s ability to continue as a going concern. Subsequent to September 30, 2015, the Company has raised an aggregate of $252,500 through debt financing. See Note 11 – Subsequent Events – Convertible Note Offering for additional details. These unaudited condensed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 Company may need to incur additional liabilities with certain related parties to sustain the Company’s existence. If the Company were not to continue as a going concern, it would likely not be able to realize its assets at values comparable to the carrying value or the fair value estimates reflected in the balances set out in the preparation of the condensed consolidated financial statements. There can be no assurances that the Company will be successful in generating additional cash from the equity/debt markets or other sources to be used for operations. The condensed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Summary of Significant Accounting Policies</t>
  </si>
  <si>
    <t>Accounting Policies [Abstract]</t>
  </si>
  <si>
    <t>Note 3 – Summary of Significant Accounting Policies Principles of Consolidation For June 30, 2014 and forward, the Company’s financial statements are consolidated and include the accounts of CSI and Cell Source Limited. All significant intercompany transactions have been eliminated in the consolidation. Prior to June 30, 2014, the financial statements presented are those of Cell Source Limited.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financial statements in the period that they are determined to be necessary. Actual results could differ from those estimates and assumptions. 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nine months ended September 30, 2015 and 2014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September 30,
2015
2014
Warrants 8,674,324 6,459,324
Convertible notes 193,333 -
Total 8,867,657 6,459,324 Deferred Financing Costs The Company has recorded deferred financing costs as a result of fees incurred by the Company in conjunction with its debt financing activities. These costs are amortized using the interest method over the shorter of (a) the term of the related debt or (b) the expected conversion date of the debt into equity instruments. As of September 30, 2015, the Company capitalized $100,000 of costs in the accompanying condensed consolidated balance sheet.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 Reclassifications Certain prior period amounts have been reclassified for comparative purposes to conform to the fiscal 2015 presentation. These reclassifications have no impact on the previously reported net loss. Recent Accounting Standards In April 2015, the Financial Accounting Standards Board (“FASB”) issued Accounting Standards Update (“ASU”) No. 2015-03, “Interest -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densed consolidated financial stat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Fair Value</t>
  </si>
  <si>
    <t>Fair Value Disclosures [Abstract]</t>
  </si>
  <si>
    <t>Note 4 - Fair Value 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September 30, 2015 and December 31, 2014, and, as of those dates, the carrying value of all amounts approximates fair value. The Company estimated the fair value of its common stock during the three and nine months ended September 30, 2015. To determine the value of its common stock, the Company considered the following three possible valuation methods (1) the income approach, (2) the market approach and the (3) cost approach to estimate its enterprise value. The Company has categorized its assets and liabilities at fair value based upon the following fair value hierarchy: Level 1 - Inputs use quoted prices in active markets for identical assets or liabilities that the Company has the ability to access. Level 2 - Inputs use directly or indirectly observable inputs. These inputs include quoted prices for similar assets and liabilities in active markets as well as other inputs such as interest rates and yield curves that are observable at commonly quoted intervals. Level 3 -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 The following table summarizes the valuation of the Company’s derivatives by the above fair value hierarchy levels as of September 30, 2015 and December 31, 2014 using quoted prices in active markets for identical assets (Level 1), significant other observable inputs (Level 2), and significant unobservable inputs (Level 3):
Quoted Prices
In Active
Significant
Markets for
Other
Significant
Identical
Observable
Unobservable
Liabilities
Inputs
Inputs
Total
(Level 1)
(Level 2)
(Level 3)
Accrued compensation $ 709,959 $ - $ - $ 709,959
Derivative liability 2,773,100 - - 2,773,100
Balance - September 30, 2015 $ 3,483,059 $ - $ - $ 3,483,059
Accrued compensation $ 901,300 $ - $ - $ 901,300
Derivative liability 2,318,700 - - 2,318,700
Balance - December 31, 2014 $ 3,220,000 $ - $ - $ 3,220,000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conversion option of convertible notes payable and an accrued obligation to issue warrants to certain founders of Cell Source Limited, which such warrants were not issued as of September 30, 2015. Assumptions utilized in the valuation of Level 3 liabilities are described as follows:
For the Three Months Ended
For the Nine Months Ended
September 30,
September 30,
2015
2014
2015
2014
Risk-free interest rate 0.33% - 1.53 % 1.43% - 1.68 % 0.33% - 1.71 % 1.43% - 1.73 %
Expected term (years) 0.25 - 5.00 4.08 - 4.84 0.25 - 5.00 4.08 - 5.00
Expected volatility 166 % 164 % 166% - 172 % 164% - 168 %
Expected dividends 0.00 % 0.00 % 0.00 % 0.00 % The expected term used is the contractual life of the instrument being valued. Since the Company’s stock has not been publicly traded for a sufficiently long period of ti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provides a summary of the changes in fair value, including net transfers in and/or out, of all Level 3 liabilities measured at fair value on a recurring basis using unobservable inputs during the nine months ended September 30, 2015:
Accrued
Derivative
Compensation
Liability
Total
Balance - December 31, 2014 $ 901,300 $ 2,318,700 $ 3,220,000
Change in fair value (46,600 ) (115,900 ) (162,500 )
Issuance of warrants and conversion options 26,659 398,900 425,559
Reclassification to derivative liability (171,400 ) 171,400 -
Balance - September 30, 2015 $ 709,959 $ 2,773,100 $ 3,483,059 The Company’s significant financial instruments such as cash, other current assets, accounts payable, accrued expenses and notes payable were deemed to approximate fair value due to their short term nature. On November 10, 2014, five-year warrants to purchase an aggregate of 3,000,000 shares of common stock at an exercise price of $0.75 per share were earned by certain founders of Cell Source Limited, of which, 600,000 were issued during the three months ended September 30, 2015, such that, as of September 30, 2015, the Company had a remaining obligation to issue warrants to purchase an aggregate of 2,400,000 shares of common stock. The Company reclassified the value of the issued warrant to purchase 600,000 shares of common stock to derivative liabilities. See Note 11 – Subsequent Events for additional details. The Company recorded the value of the warrant obligation, which, using the Black Scholes option pricing model, was determined to be an aggregate of $683,300 and $901,300, respectively, which was a component of accrued compensation in the condensed consolidated balance sheets as of September 30, 2015 and December 31, 2014, respectively. During the three and nine months ended September 30, 2015, the Company recorded a credit of $13,200 and $46,600, respectively, to stock-based compensation related to the change in value of the warrant obligation. As of September 30, 2015, warrants to purchase an aggregate of 2,400,000 shares of common stock are not included in the summary of warrant activity in Note 10 – Stockholders’ Deficiency – Stock Warrants. On October 28, 2013, as a result of entering into warrant agreements, for which such instruments contained a variable conversion feature with no floor, the Company has adopted a sequencing policy in accordance with ASC 815-40-35-12, whereby these and all future instruments may be classified as a derivative liability, with the exception of instruments related to share-based compensation issued to employees or directors. As of September 30, 2015 and December 31, 2014, derivative liabilities valued at $2,773,100 and $2,318,700, respectively, were comprised of warrants to purchase an aggregate of 8,154,324 and 6,459,324 shares of common stock, respectively, and conversion options which, as of December 31, 2014, were convertible into an aggregate of 193,333 shares of common stock. See Note 6 – Notes Payable and Note 9 – Commitments and Contingencies for additional details associated with the issuance of warrants which were deemed to be derivative liabilities.</t>
  </si>
  <si>
    <t>Accounts Payable and Accrued Expenses</t>
  </si>
  <si>
    <t>Accounts Payable and Accrued Liabilities [Abstract]</t>
  </si>
  <si>
    <t>Note 5 – Accounts Payable and Accrued Expenses Accounts payable and accrued expenses consisted of the following:
September 30,
December 31,
2015
2014
(unaudited)
Accrued research and development $ 122,829 $ 79,155
Accrued legal fees 165,686 75,200
Accrued other professional fees 100,015 34,839
Accrued director compensation 25,000 9,000
Accrued interest 11,343 -
Other accrued expenses 59,600 35,675
Total $ 484,473 $ 233,869</t>
  </si>
  <si>
    <t>Notes Payable</t>
  </si>
  <si>
    <t>Debt Disclosure [Abstract]</t>
  </si>
  <si>
    <t>Note 6 – Notes Payable On March 26, 2015, the Company issued one-year notes payable in the aggregate principal amount of $500,000. The notes are non-interest bearing. The notes must be prepaid in whole from the proceeds of any closing after the issuance date, of any offering or offerings pursuant to which the Company receives aggregate gross proceeds greater than or equal to $3,000,000. In consideration of the loans, four-year warrants to purchase an aggregate of 500,000 shares of common stock at an exercise price of $0.75 per share, with an aggregate issuance date value of $177,200, were issued by the Company to the purchasers of the notes payable and were recorded as a debt discount under the residual value method. In connection with the Company’s sequencing policy, the warrants were determined to be derivative liabilities. See Note 4 – Fair Value for additional details. The effective annual interest rate of the notes is 35%. On May 15, 2015, the Company issued a four-month note payable in the principal amount of $250,000. The note bears interest at a rate of 12% per annum. In consideration of the loan, a four-year warrant to purchase 250,000 shares of common stock at an exercise price of $0.75 per share, with an issuance date fair value of $88,600, was issued by the Company to the purchaser of the note payable and was recorded as a debt discount under the residual value method. In connection with the Company’s sequencing policy, the warrant was determined to be a derivative liability. See Note 4 – Fair Value for additional details. Subsequent to September 30, 2015, the Company entered into a letter agreement with the lender to extend the maturity date of the note to December 31, 2015. Prior to the expiration date, the Company shall have the option to redeem all of the above discussed warrants then outstanding upon not less than thirty (30) days nor more than (60) days notice to the applicable purchaser, at a redemption price of $0.01 per share, subject to the conditions that: (i) there is an effective registration statement covering the resale of the underlying shares of common stock and (ii) the common stock has traded for twenty (20) consecutive days with a closing price of at least $2.50 per share with an average trading volume of 100,000 shares per day. On July 20, 2015, the Company issued a one-year note payable in the principal amount of $100,000 to a member of the Board of Directors of the Company. The note is non-interest bearing. The note must be prepaid in whole from the proceeds of any closing after the issuance date, of any offering or offerings pursuant to which the Company receives aggregate gross proceeds greater than or equal to $3,000,000. In consideration of the loan, a four-year warrant to purchase 100,000 shares of common stock at an exercise price of $0.75 per share, with an issuance date fair value of $34,900, was issued by the Company to the purchaser of the note payable and was recorded as a debt discount under the residual value method. In connection with the Company’s sequencing policy, the warrant was determined to be a derivative liability. See Note 4 – Fair Value for additional details. The warrant contains an exercise limitation such that at no time may the warrant be exercised if the shares of common stock to be issued upon such exercise would exceed, when aggregated with all other shares of common stock owned by the holder (or his permitted successors or assigns), 4.99% of the issued and outstanding shares of the common stock of the Company. In the event the principal amount of the note is not paid by the Company on or before July 20, 2016, the Company shall (i) pay to the lender a one-time cash penalty payment of five percent (5%) of the
principal amount of the note due and unpaid on such date, and (ii) issue to the lender a warrant to purchase, at an exercise price of $0.75 per share, the number of shares the Company’s common stock equal to the product of (a) the principal amount of the note due and unpaid on July 20, 2015 and (b) ten percent (10%). On July 24, 2015, the Company issued one-year convertible promissory notes with an aggregate principal amount of $145,000. In consideration of the loans, four-year warrants to purchase an aggregate of 145,000 shares of common stock at an exercise price of $0.75 per share, was issued by the Company to the purchasers of the notes payable and was recorded as a debt discount under the residual value method. In connection with the Company’s sequencing policy, the $61,500 aggregate issuance date fair value of the warrants and conversion options of the notes were determined to be derivative liabilities. See Note 4 – Fair Value for additional details. The notes shall not bear interest for the initial ninety (90) days from issuance, but beginning on the ninety-first (91 st th See Note 8 – Related Parties for details of an extension of notes payable. During the three and nine months ended September 30, 2015, the Company recorded amortization of debt discount of $118,425 and $197,925, respectively.</t>
  </si>
  <si>
    <t>Advances Payable</t>
  </si>
  <si>
    <t>Other Liabilities, Current [Abstract]</t>
  </si>
  <si>
    <t>Note 7 – Advances Payable During the nine months ended September 30, 2015, the Company received an aggregate of $450,000 from investors in connection with a future offering of convertible notes that had not closed as of September 30, 2015. These advances were included in other current liabilities on the condensed consolidated balance sheet as of September 30, 2015. Upon closing of the offering, the Company will evaluate and record the impact of the conversion feature.</t>
  </si>
  <si>
    <t>Related Parties</t>
  </si>
  <si>
    <t>Related Party Transactions [Abstract]</t>
  </si>
  <si>
    <t>Note 8 – Related Parties For the three and nine months ended September 30, 2015, the Company recorded a charge to operations of approximately $200,000 and $600,000, respectively, related to its research and license agreement with Yeda. For the three and nine months ended September 30, 2014, the Company recorded a charge to operations of approximately $184,000 and $795,000, respectively, related to its research and license agreement with Yeda. As of September 30, 2015 and December 31, 2014, approximately $278,000 and $285,000 has been accrued and is payable to Yeda, respectively. On June 1, 2015, the Company entered into a letter agreement with the Company’s Chief Executive Officer to extend the maturity dates of two promissory notes with an aggregate principal balance of $100,000 from May 2015 to October 30, 2015. Subsequent to September 30, 2015, the Company entered into a letter agreement with the Company’s Chief Executive Officer to extend the maturity dates of the two promissory notes with an aggregate principal balance of $100,000 to April 30, 2016.</t>
  </si>
  <si>
    <t>Commitments and Contingencies</t>
  </si>
  <si>
    <t>Commitments and Contingencies Disclosure [Abstract]</t>
  </si>
  <si>
    <t>Note 9 – Commitments and Contingencies Scientific Advisory Board On June 4, 2015, the Company entered into an agreement, effective May 21, 2015, with a consultant to serve as Chairman of the Company’s Scientific Advisory Board (the “SAB”). Unless terminated earlier at the option of the Company, the agreement terminates on May 21, 2017. Pursuant to the agreement, the Company agreed to compensation consisting of (i) quarterly payments to the consultant of $3,000; (ii) issuance of a five-year warrant to purchase 120,000 shares of the Company’s common stock at an exercise price of $0.75 that vests quarterly over two years; and (iii) payments of $1,000 per day for each symposium meeting attended, with travel expenses to be reimbursed by the Company. During the nine months ended September 30, 2015, the Company entered into agreements with four consultants to serve as members of the Company’s SAB. Unless terminated earlier at the option of the Company, the agreements terminate between June and July 2017. Pursuant to the agreement, the Company agreed to compensation consisting of (i) quarterly payments to each consultant of $2,500; (ii) issuance of five-year warrants to purchase an aggregate of 400,000 shares (100,000 shares per consultant) of the Company’s common stock at an exercise price of $0.75 per share that vest quarterly over two years; and (iii) payments of $1,000 per day to each consultant for each symposium meeting attended, with travel expenses to be reimbursed by the Company. The warrants to purchase an aggregate of 520,000 shares of common stock issued to members of the Company’s SAB during the nine months ending September 30, 2015 had an aggregate issuance date fair value of $190,900 ($0.37 per share) which will be recognized ratably over the vesting period. Consulting Agreement On August 17, 2015, the Company entered into a one-year agreement with a consultant to provide controller services for the Company. In exchange for services provided by the
consultant during the term, the Company agreed to (i) pay a fee of $5,000 per month (compensation commences on September 1, 2015 but payment is deferred until the Company raises at least $1,000,000), (ii) issue 100,000 shares of immediately vested common stock, valued at $40,000 which was recorded as stock-based compensation expense and (iii) issue an immediately vested five-year warrant to purchase 100,000 shares of common stock at an exercise price of $0.75 per share, valued at $36,700 which was recorded as stock-based compensation expense. In connection with the Company’s sequencing policy, the warrant was determined to be a derivative liability. See Note 4 – Fair Value for additional details.</t>
  </si>
  <si>
    <t>Stockholders' Deficiency</t>
  </si>
  <si>
    <t>Stockholders' Equity Note [Abstract]</t>
  </si>
  <si>
    <t xml:space="preserve">Note 10 – Stockholders’ Deficiency Stock Warrants See Note 4 – Fair Value, Note 6 – Notes Payable and Note 9 – Commitments and Contingencies for additional details associated with warrants. A summary of the warrant activity during the nine months ended September 30, 2015 is presented below:
Weighted
Weighted
Average
Average
Remaining
Number of
Exercise
Life
Intrinsic
Warrants
Price
In Years
Value
Outstanding, December 31, 2014 8,503,159 $ 0.57
Granted 2,215,000 0.75
Exercised - -
Forfeited - -
Outstanding, September 30, 2015 10,718,159 $ 0.61 4.0 $ 815,490
Exercisable, September 30, 2015 8,154,324 $ 0.75 3.6 $ - The following table presents information related to stock warrants at September 30, 2015:
Warrants Outstanding
Warrants Exercisable
Weighted
Outstanding
Average
Exercisable
Exercise
Number of
Remaining Life
Number of
Price
Warrants
In Years
Warrants
$ 0.001 2,043,835 - -
$ 0.750 8,674,324 3.6 8,154,324
10,718,159 3.6 8,154,324 </t>
  </si>
  <si>
    <t>Subsequent Events</t>
  </si>
  <si>
    <t>Subsequent Events [Abstract]</t>
  </si>
  <si>
    <t>Note 11 –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require adjustment or disclosure in the condensed consolidated financial statements. Issuance of Founder Warrants On November 8, 2015, the Company issued warrants to purchase an aggregate of 2,400,000 shares of common stock at an exercise price of $0.75 per share to certain founders of Cell Source Limited. The warrants expire on November 10, 2019. Convertible Note Offering Subsequent to September 30, 2015, the Company closed on an aggregate of $252,500 in principal amount of 10% convertible notes (the “10% Convertible Notes”) to investors. The 10% Convertible Notes bear interest at a rate of 10% per annum and are payable eighteen (18) months from the date of issuance (the “Maturity Date”). The 10% Convertible Notes shall be automatically converted into shares of the Company’s common stock upon the earlier of (i) the closing of an offering of equity securities pursuant to which the Company receives an aggregate of at least $5,000,000 in gross proceeds (“Qualified Financing”); (ii) the closing of a strategic transaction (including but not limited to the Company’s entry into a joint venture or partnership agreement or the sublicensing of the Company’s intellectual property) pursuant to which the Company, directly or indirectly, receives, or expects to receive within eighteen months, cash, assets or other consideration with a total aggregate value of at least $4,000,000 (“Strategic Transaction”); or (iii) the Maturity Date of the 10% Convertible Notes. In the event the 10% Convertible Notes are converted upon the occurrence of a Qualified Financing (the “QF Conversion Shares”), the conversion price of the 10% Convertible Notes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 The QF Conversion Shares shall be subject to a prohibition from any sale, pledge or transfer for a period of six (6) months from the date of the closing on which the Company generates aggregate gross proceeds under the Qualified Financing of at least $5,000,000. In the event the 10% Convertible Notes are converted upon the occurrence of a Strategic Transaction (the “ST Conversion Shares”), the conversion price of the 10% Convertible Notes shall be equal to $0.75. In addition, upon conversion of the 10% Convertible Notes following the occurrence of a Qualified Financing or a Strategic Transaction, each holder of a 10% Convertible Note shall automatically receive five-year warrants to purchase that number of shares of common stock into which the 10% Convertible Notes are convertible and such warrants shall have an exercise price equal to one hundred ten percent (110%) of the per-share or per unit (assuming the unit includes one share of common stock or the price per unit divided by the number of shares of common stock underlying such unit) at which the Company sells its securities in a Qualified Financing or $0.825 in the case of a Strategic Transaction, as applicable. The ST Conversion Shares shall be subject to a prohibition from any sale, pledge or transfer for a period of six (6) months from the date of the closing of a Strategic Transaction. In the event the 10% Convertible Notes are automatically converted upon the Maturity Date, the conversion price of the 10% Convertible Notes shall be equal to the quotient obtained by dividing $15 million by the aggregate number of outstanding shares of the common stock, measured on a fully-diluted basis, excluding certain shares, on the date immediately preceding the Maturity Date (the “Maturity Conversion Price”). In addition, in the event of an automatic conversion of the 10% Convertible Notes upon the Maturity Date, the holder shall automatically receive five-year warrants to purchase that number of common stock into which the 10% Convertible Notes are convertible and such warrants shall have an exercise price equal to the Maturity Conversion Price. The Company intends to use the net proceeds from the sale of the 10% Convertible Notes for general corporate purposes.</t>
  </si>
  <si>
    <t>Summary of Significant Accounting Policies (Policies)</t>
  </si>
  <si>
    <t>Principles of Consolidation</t>
  </si>
  <si>
    <t>Principles of Consolidation For June 30, 2014 and forward, the Company’s financial statements are consolidated and include the accounts of CSI and Cell Source Limited. All significant intercompany transactions have been eliminated in the consolidation. Prior to June 30, 2014, the financial statements presented are those of Cell Source Limited.</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financial statements in the period that they are determined to be necessary. Actual results could differ from those estimates and assumptions.</t>
  </si>
  <si>
    <t>Loss Per Share</t>
  </si>
  <si>
    <t xml:space="preserve">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nine months ended September 30, 2015 and 2014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September 30,
2015
2014
Warrants 8,674,324 6,459,324
Convertible notes 193,333 -
Total 8,867,657 6,459,324 </t>
  </si>
  <si>
    <t>Deferred Financing Costs</t>
  </si>
  <si>
    <t>Deferred Financing Costs The Company has recorded deferred financing costs as a result of fees incurred by the Company in conjunction with its debt financing activities. These costs are amortized using the interest method over the shorter of (a) the term of the related debt or (b) the expected conversion date of the debt into equity instruments. As of September 30, 2015, the Company capitalized $100,000 of costs in the accompanying condensed consolidated balance sheet.</t>
  </si>
  <si>
    <t>Derivative Financial Instruments</t>
  </si>
  <si>
    <t>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t>
  </si>
  <si>
    <t>Reclassifications</t>
  </si>
  <si>
    <t>Reclassifications Certain prior period amounts have been reclassified for comparative purposes to conform to the fiscal 2015 presentation. These reclassifications have no impact on the previously reported net loss.</t>
  </si>
  <si>
    <t>Recent Accounting Standards</t>
  </si>
  <si>
    <t>Recent Accounting Standards In April 2015, the Financial Accounting Standards Board (“FASB”) issued Accounting Standards Update (“ASU”) No. 2015-03, “Interest -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densed consolidated financial stat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Summary of Significant Accounting Policies (Tables)</t>
  </si>
  <si>
    <t>Schedule of weighted average dilutive common shares excluded from calculation</t>
  </si>
  <si>
    <t xml:space="preserve">September 30,
2015
2014
Warrants 8,674,324 6,459,324
Convertible notes 193,333 -
Total 8,867,657 6,459,324 </t>
  </si>
  <si>
    <t>Fair Value (Tables)</t>
  </si>
  <si>
    <t>Schedule of valuation of company's derivatives using quoted prices</t>
  </si>
  <si>
    <t xml:space="preserve">Quoted Prices
In Active
Significant
Markets for
Other
Significant
Identical
Observable
Unobservable
Liabilities
Inputs
Inputs
Total
(Level 1)
(Level 2)
(Level 3)
Accrued compensation $ 709,959 $ - $ - $ 709,959
Derivative liability 2,773,100 - - 2,773,100
Balance - September 30, 2015 $ 3,483,059 $ - $ - $ 3,483,059
Accrued compensation $ 901,300 $ - $ - $ 901,300
Derivative liability 2,318,700 - - 2,318,700
Balance - December 31, 2014 $ 3,220,000 $ - $ - $ 3,220,000 </t>
  </si>
  <si>
    <t>Schedule of valuation of Level 3 liabilities</t>
  </si>
  <si>
    <t>For the Three Months Ended
For the Nine Months Ended
September 30,
September 30,
2015
2014
2015
2014
Risk-free interest rate 0.33% - 1.53 % 1.43% - 1.68 % 0.33% - 1.71 % 1.43% - 1.73 %
Expected term (years) 0.25 - 5.00 4.08 - 4.84 0.25 - 5.00 4.08 - 5.00
Expected volatility 166 % 164 % 166% - 172 % 164% - 168 %
Expected dividends 0.00 % 0.00 % 0.00 % 0.00 %</t>
  </si>
  <si>
    <t>Schedule of changes in fair value of liabilities measured at fair value on a recurring basis</t>
  </si>
  <si>
    <t xml:space="preserve">Accrued
Derivative
Compensation
Liability
Total
Balance - December 31, 2014 $ 901,300 $ 2,318,700 $ 3,220,000
Change in fair value (46,600 ) (115,900 ) (162,500 )
Issuance of warrants and conversion options 26,659 398,900 425,559
Reclassification to derivative liability (171,400 ) 171,400 -
Balance - September 30, 2015 $ 709,959 $ 2,773,100 $ 3,483,059 </t>
  </si>
  <si>
    <t>Accounts Payable and Accrued Expenses (Tables)</t>
  </si>
  <si>
    <t>Schedule of accounts payable and accrued expenses</t>
  </si>
  <si>
    <t xml:space="preserve">September 30,
December 31,
2015
2014
(unaudited)
Accrued research and development $ 122,829 $ 79,155
Accrued legal fees 165,686 75,200
Accrued other professional fees 100,015 34,839
Accrued director compensation 25,000 9,000
Accrued interest 11,343 -
Other accrued expenses 59,600 35,675
Total $ 484,473 $ 233,869 </t>
  </si>
  <si>
    <t>Stockholders' Deficiency (Tables)</t>
  </si>
  <si>
    <t>Schedule of warrant activity and information related to stock warrants</t>
  </si>
  <si>
    <t xml:space="preserve">Weighted
Weighted
Average
Average
Remaining
Number of
Exercise
Life
Intrinsic
Warrants
Price
In Years
Value
Outstanding, December 31, 2014 8,503,159 $ 0.57
Granted 2,215,000 0.75
Exercised - -
Forfeited - -
Outstanding, September 30, 2015 10,718,159 $ 0.61 4.0 $ 815,490
Exercisable, September 30, 2015 8,154,324 $ 0.75 3.6 $ -
Warrants Outstanding
Warrants Exercisable
Weighted
Outstanding
Average
Exercisable
Exercise
Number of
Remaining Life
Number of
Price
Warrants
In Years
Warrants
$ 0.001 2,043,835 - -
$ 0.750 8,674,324 3.6 8,154,324
10,718,159 3.6 8,154,324 </t>
  </si>
  <si>
    <t>Going Concern and Management Plans (Details Textual) - USD ($)</t>
  </si>
  <si>
    <t>Working capital deficiency</t>
  </si>
  <si>
    <t>Cash used in operations</t>
  </si>
  <si>
    <t>Capital contribution through debt financing</t>
  </si>
  <si>
    <t>Summary of Significant Accounting Policies (Details) - shares</t>
  </si>
  <si>
    <t>Schedule Of Significant Accounting Policies [Line Items]</t>
  </si>
  <si>
    <t>Anti-dilutive securities are excluded from the calculation of weighted average dilutive common shares</t>
  </si>
  <si>
    <t>Convertible notes</t>
  </si>
  <si>
    <t>Warrants</t>
  </si>
  <si>
    <t>Summary of Significant Accounting Policies (Details Textual) - USD ($)</t>
  </si>
  <si>
    <t>Weighted average impact of warrants</t>
  </si>
  <si>
    <t>Deferred financing costs, capitalized</t>
  </si>
  <si>
    <t>Fair Value (Details) - USD ($)</t>
  </si>
  <si>
    <t>12 Months Ended</t>
  </si>
  <si>
    <t>Fair Value, Liabilities Measured on Recurring Basis, Unobservable Input Reconciliation [Line Items]</t>
  </si>
  <si>
    <t>Derivative liability</t>
  </si>
  <si>
    <t>Balance</t>
  </si>
  <si>
    <t>Quoted Prices In Active Markets for Identical Liabilities (Level 1)</t>
  </si>
  <si>
    <t>Significant Other Observable Input (Level 2)</t>
  </si>
  <si>
    <t>Significant Unobservable Inputs (Level 3)</t>
  </si>
  <si>
    <t>Fair Value (Details 1)</t>
  </si>
  <si>
    <t>Fair Value Measurements, Recurring and Nonrecurring, Valuation Techniques [Line Items]</t>
  </si>
  <si>
    <t>Expected volatility</t>
  </si>
  <si>
    <t>166.00%</t>
  </si>
  <si>
    <t>164.00%</t>
  </si>
  <si>
    <t>Expected dividends</t>
  </si>
  <si>
    <t>0.00%</t>
  </si>
  <si>
    <t>Minimum</t>
  </si>
  <si>
    <t>Risk-free interest rate</t>
  </si>
  <si>
    <t>0.33%</t>
  </si>
  <si>
    <t>1.43%</t>
  </si>
  <si>
    <t>Expected term (years)</t>
  </si>
  <si>
    <t>3 months</t>
  </si>
  <si>
    <t>4 years 29 days</t>
  </si>
  <si>
    <t>Maximum</t>
  </si>
  <si>
    <t>1.53%</t>
  </si>
  <si>
    <t>1.68%</t>
  </si>
  <si>
    <t>1.71%</t>
  </si>
  <si>
    <t>1.73%</t>
  </si>
  <si>
    <t>5 years</t>
  </si>
  <si>
    <t>4 years 10 months 2 days</t>
  </si>
  <si>
    <t>172.00%</t>
  </si>
  <si>
    <t>168.00%</t>
  </si>
  <si>
    <t>Fair value (Details 2)</t>
  </si>
  <si>
    <t>Sep. 30, 2015USD ($)</t>
  </si>
  <si>
    <t>Fair Value, Assets Measured on Recurring Basis, Unobservable Input Reconciliation [Line Items]</t>
  </si>
  <si>
    <t>Balance - December 31, 2014</t>
  </si>
  <si>
    <t>Change in fair value</t>
  </si>
  <si>
    <t>Issuance of warrants and conversion options</t>
  </si>
  <si>
    <t>Reclassification to derivative liability</t>
  </si>
  <si>
    <t>Balance - September 30, 2015</t>
  </si>
  <si>
    <t>Accrued Compensation</t>
  </si>
  <si>
    <t>Derivative Liability</t>
  </si>
  <si>
    <t>Fair Value (Details Textual) - USD ($)</t>
  </si>
  <si>
    <t>Nov. 10, 2014</t>
  </si>
  <si>
    <t>Change in value of warrant obligation</t>
  </si>
  <si>
    <t>Warrants to purchase of common stock</t>
  </si>
  <si>
    <t>Shares converted to common stock</t>
  </si>
  <si>
    <t>Five Year Warrants</t>
  </si>
  <si>
    <t>Term of warrant</t>
  </si>
  <si>
    <t>Exercise price of warrants (in dollars per share)</t>
  </si>
  <si>
    <t>Accrued value of warrant obligation</t>
  </si>
  <si>
    <t>Common stock issued</t>
  </si>
  <si>
    <t>Accounts Payable and Accrued Expenses (Details) - USD ($)</t>
  </si>
  <si>
    <t>Accrued research and development</t>
  </si>
  <si>
    <t>Accrued legal fees</t>
  </si>
  <si>
    <t>Accrued other professional fees</t>
  </si>
  <si>
    <t>Accrued director compensation</t>
  </si>
  <si>
    <t>Accrued interest</t>
  </si>
  <si>
    <t>Other accrued expenses</t>
  </si>
  <si>
    <t>Notes Payable (Details Textuals) - USD ($)</t>
  </si>
  <si>
    <t>May. 15, 2015</t>
  </si>
  <si>
    <t>Jul. 24, 2015</t>
  </si>
  <si>
    <t>Mar. 26, 2015</t>
  </si>
  <si>
    <t>Short-term Debt [Line Items]</t>
  </si>
  <si>
    <t>Amortization of Debt Discount (Premium)</t>
  </si>
  <si>
    <t>Term of notes payable</t>
  </si>
  <si>
    <t>4 months</t>
  </si>
  <si>
    <t>1 year</t>
  </si>
  <si>
    <t>18 months</t>
  </si>
  <si>
    <t>Principal amount of notes payable</t>
  </si>
  <si>
    <t>Annual interest rate of notes</t>
  </si>
  <si>
    <t>12.00%</t>
  </si>
  <si>
    <t>35.00%</t>
  </si>
  <si>
    <t>10.00%</t>
  </si>
  <si>
    <t>Description of notes payable</t>
  </si>
  <si>
    <t>Prior to the expiration date, the Company shall have the option to redeem all of the above discussed warrants then outstanding upon not less than thirty (30) days nor more than (60) days notice to the applicable purchaser, at a redemption price of $0.01 per share, subject to the conditions that: (i) there is an effective registration statement covering the resale of the underlying shares of common stock and (ii) the common stock has traded for twenty (20) consecutive days with a closing price of at least $2.50 per share with an average trading volume of 100,000 shares per day.</t>
  </si>
  <si>
    <t>Closing price</t>
  </si>
  <si>
    <t>Average daily trading volume shares</t>
  </si>
  <si>
    <t>Notes Payable | Four year warrant</t>
  </si>
  <si>
    <t>Warrant to purchase common stock</t>
  </si>
  <si>
    <t>Warrants aggregate issuance value</t>
  </si>
  <si>
    <t>4 years</t>
  </si>
  <si>
    <t>Notes Payable (Detail Textuals 1) - USD ($)</t>
  </si>
  <si>
    <t>Jul. 20, 2015</t>
  </si>
  <si>
    <t>Percentage of interest rate</t>
  </si>
  <si>
    <t>Convertible notes | Board of Directors</t>
  </si>
  <si>
    <t>Convertible notes | Warrants</t>
  </si>
  <si>
    <t>Percentage of average daily volume weighted average price</t>
  </si>
  <si>
    <t>70.00%</t>
  </si>
  <si>
    <t>Percentage of stock owned by holder</t>
  </si>
  <si>
    <t>4.99%</t>
  </si>
  <si>
    <t>Expiration terms of warrants</t>
  </si>
  <si>
    <t>Prior to the expiration date of the warrants, the Company has the option to redeem all warrants outstanding for a $0.01 per share upon not less than thirty (30) days notice nor more than sixty (60) days notice to the holder of the warrant, provided that at the time of delivery of such notice (i) there is an effective registration statement covering the resale of the Warrant Shares, and (ii) the average trading price of the Company's common stock, or shares into which the common stock have been exchanged, for each of the twenty (20) consecutive trading days prior to the date of the notice of redemption is at least $2.50, as proportionately adjusted to reflect any stock splits, stock dividends, combination of shares or like events, with an average daily trading volume during such period of no less than 100,000 shares.</t>
  </si>
  <si>
    <t>Percentage of conversion price</t>
  </si>
  <si>
    <t>Redemption price prior to trading days</t>
  </si>
  <si>
    <t>Convertible notes | Warrants | Board of Directors</t>
  </si>
  <si>
    <t>Percentage of one time cash penalty payable to lender</t>
  </si>
  <si>
    <t>5.00%</t>
  </si>
  <si>
    <t>Number of common stock shares equal to principal amount at exercise price</t>
  </si>
  <si>
    <t>Percentage of penalty interest payable on balance note payable</t>
  </si>
  <si>
    <t>Advances Payable (Details Textual)</t>
  </si>
  <si>
    <t>Related Parties (Details Textual)</t>
  </si>
  <si>
    <t>1 Months Ended</t>
  </si>
  <si>
    <t>Jun. 01, 2015USD ($)Promissory_Notes</t>
  </si>
  <si>
    <t>Sep. 30, 2015USD ($)Promissory_Notes</t>
  </si>
  <si>
    <t>Dec. 31, 2014USD ($)</t>
  </si>
  <si>
    <t>Related Party Transaction [Line Items]</t>
  </si>
  <si>
    <t>Letter Agreement | Chief Executive Officer</t>
  </si>
  <si>
    <t>Number of promissory notes | Promissory_Notes</t>
  </si>
  <si>
    <t>Yeda</t>
  </si>
  <si>
    <t>Yeda | Research and license agreement</t>
  </si>
  <si>
    <t>Operating costs and expenses</t>
  </si>
  <si>
    <t>Commitments and Contingencies (Details Textual)</t>
  </si>
  <si>
    <t>Jun. 04, 2015USD ($)$ / sharesshares</t>
  </si>
  <si>
    <t>Aug. 17, 2015USD ($)$ / sharesshares</t>
  </si>
  <si>
    <t>Sep. 30, 2015USD ($)Consultant$ / sharesshares</t>
  </si>
  <si>
    <t>Commitments And Contingencies [Line Items]</t>
  </si>
  <si>
    <t>Number of consultant | Consultant</t>
  </si>
  <si>
    <t>Consultant | Consulting Agreement</t>
  </si>
  <si>
    <t>Term of agreement</t>
  </si>
  <si>
    <t>Payment for professional services</t>
  </si>
  <si>
    <t>Number of shares issued | shares</t>
  </si>
  <si>
    <t>Value of shares issued</t>
  </si>
  <si>
    <t>Value of funds company raise</t>
  </si>
  <si>
    <t>Consultant | Five-year warrant | Consulting Agreement</t>
  </si>
  <si>
    <t>Warrant to purchase common stock | shares</t>
  </si>
  <si>
    <t>Exercise price of warrants (in dollars per share) | $ / shares</t>
  </si>
  <si>
    <t>Warrants aggregate issuance date fair value</t>
  </si>
  <si>
    <t>Scientific Advisory Board (the "SAB") | Consultant</t>
  </si>
  <si>
    <t>Payment per day for attended meeting</t>
  </si>
  <si>
    <t>Scientific Advisory Board (the "SAB") | Consultant | Five-year warrant</t>
  </si>
  <si>
    <t>Number of warrant per consultant | shares</t>
  </si>
  <si>
    <t>Warrant vesting period</t>
  </si>
  <si>
    <t>2 years</t>
  </si>
  <si>
    <t>Scientific Advisory Board (the "SAB") | Members of SAB</t>
  </si>
  <si>
    <t>Warrants fair value per share | $ / shares</t>
  </si>
  <si>
    <t>Stockholders' Deficiency (Details)</t>
  </si>
  <si>
    <t>Sep. 30, 2015USD ($)$ / sharesshares</t>
  </si>
  <si>
    <t>Number of Warrants, Outstanding | shares</t>
  </si>
  <si>
    <t>Number of Warrants, Granted | shares</t>
  </si>
  <si>
    <t>Number of Warrants, Exercised | shares</t>
  </si>
  <si>
    <t>Number of Warrants, Forfeited | shares</t>
  </si>
  <si>
    <t>Number Of Warrants, Outstanding | shares</t>
  </si>
  <si>
    <t>Number of Warrants, Exercisable | shares</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Life In Years, Outstanding</t>
  </si>
  <si>
    <t>Weighted Average Remaining Life In Years, Exercisable</t>
  </si>
  <si>
    <t>3 years 7 months 6 days</t>
  </si>
  <si>
    <t>Intrinsic Value, Outstanding | $</t>
  </si>
  <si>
    <t>Intrinsic Value, Exercisable | $</t>
  </si>
  <si>
    <t>Stockholders' Deficiency (Details 1) - $ / shares</t>
  </si>
  <si>
    <t>Share-based Compensation Arrangement by Share-based Payment Award [Line Items]</t>
  </si>
  <si>
    <t>Exercise Price</t>
  </si>
  <si>
    <t>Outstanding Number of Warrants</t>
  </si>
  <si>
    <t>Weighted Average Remaining Life In Years</t>
  </si>
  <si>
    <t>Exercisable Number of Warrants</t>
  </si>
  <si>
    <t>Exercise price 0.001</t>
  </si>
  <si>
    <t>Exercise price 0.750</t>
  </si>
  <si>
    <t>Subsequent Events (Details Textual) - USD ($)</t>
  </si>
  <si>
    <t>Nov. 08, 2015</t>
  </si>
  <si>
    <t>Subsequent Event [Line Items]</t>
  </si>
  <si>
    <t>Convertible notes | Qualified Financing</t>
  </si>
  <si>
    <t>Prohibition Term</t>
  </si>
  <si>
    <t>6 months</t>
  </si>
  <si>
    <t>Convertible notes | Strategic Transaction</t>
  </si>
  <si>
    <t>Conversion price, description</t>
  </si>
  <si>
    <t>Conversion price of the 10% Convertible Notes shall be equal to the quotient obtained by dividing $15 million by the aggregate number of outstanding shares of the common stock, measured on a fully-diluted basis, excluding certain shares, on the date immediately preceding the Maturity Date (the "Maturity Conversion Price").</t>
  </si>
  <si>
    <t>Convertible notes | Warrants | Qualified Financing</t>
  </si>
  <si>
    <t>Percentage Of Exercise Price Of Warrants</t>
  </si>
  <si>
    <t>110.00%</t>
  </si>
  <si>
    <t>Convertible notes | Warrants | Strategic Transaction</t>
  </si>
  <si>
    <t>Board of Directors | Convertible notes</t>
  </si>
  <si>
    <t>Board of Directors | Convertible notes | Warrants</t>
  </si>
  <si>
    <t>Subsequent Event | 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569340</v>
      </c>
    </row>
    <row r="6" spans="1:3">
      <c t="s" s="4" r="A6">
        <v>8</v>
      </c>
      <c t="s" s="4" r="B6">
        <v>9</v>
      </c>
    </row>
    <row r="7" spans="1:3">
      <c t="s" s="4" r="A7">
        <v>10</v>
      </c>
      <c t="s" s="4" r="B7">
        <v>11</v>
      </c>
    </row>
    <row r="8" spans="1:3">
      <c t="s" s="4" r="A8">
        <v>12</v>
      </c>
      <c t="s" s="4" r="B8">
        <v>13</v>
      </c>
    </row>
    <row r="9" spans="1:3">
      <c t="s" s="4" r="A9">
        <v>14</v>
      </c>
      <c t="n" s="5" r="C9">
        <v>23679256</v>
      </c>
    </row>
    <row r="10" spans="1:3">
      <c t="s" s="4" r="A10">
        <v>15</v>
      </c>
      <c t="s" s="4" r="B10">
        <v>16</v>
      </c>
    </row>
    <row r="11" spans="1:3">
      <c t="s" s="4" r="A11">
        <v>17</v>
      </c>
      <c t="s" s="4" r="B11">
        <v>18</v>
      </c>
    </row>
    <row r="12" spans="1:3">
      <c t="s" s="4" r="A12">
        <v>19</v>
      </c>
      <c t="s" s="4" r="B12">
        <v>20</v>
      </c>
    </row>
    <row r="13" spans="1:3">
      <c t="s" s="4" r="A13">
        <v>21</v>
      </c>
      <c t="n" s="5" r="B13">
        <v>2015</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35</v>
      </c>
      <c t="s" s="2" r="B1">
        <v>1</v>
      </c>
    </row>
    <row r="2" spans="1:2">
      <c t="s" s="2" r="B2">
        <v>2</v>
      </c>
    </row>
    <row r="3" spans="1:2">
      <c t="s" s="3" r="A3">
        <v>136</v>
      </c>
    </row>
    <row r="4" spans="1:2">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38</v>
      </c>
      <c t="s" s="2" r="B1">
        <v>1</v>
      </c>
    </row>
    <row r="2" spans="1:2">
      <c t="s" s="2" r="B2">
        <v>2</v>
      </c>
    </row>
    <row r="3" spans="1:2">
      <c t="s" s="3" r="A3">
        <v>139</v>
      </c>
    </row>
    <row r="4" spans="1:2">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s="1" r="A1">
        <v>162</v>
      </c>
      <c t="s" s="2" r="B1">
        <v>1</v>
      </c>
    </row>
    <row r="2" spans="1:2">
      <c t="s" s="2" r="B2">
        <v>2</v>
      </c>
    </row>
    <row r="3" spans="1:2">
      <c t="s" s="3" r="A3">
        <v>136</v>
      </c>
    </row>
    <row r="4" spans="1:2">
      <c t="s" s="4" r="A4">
        <v>163</v>
      </c>
      <c t="s" s="4" r="B4">
        <v>164</v>
      </c>
    </row>
    <row r="5" spans="1:2">
      <c t="s" s="4" r="A5">
        <v>165</v>
      </c>
      <c t="s" s="4" r="B5">
        <v>166</v>
      </c>
    </row>
    <row r="6" spans="1:2">
      <c t="s" s="4" r="A6">
        <v>167</v>
      </c>
      <c t="s" s="4" r="B6">
        <v>168</v>
      </c>
    </row>
    <row r="7" spans="1:2">
      <c t="s" s="4" r="A7">
        <v>169</v>
      </c>
      <c t="s" s="4" r="B7">
        <v>170</v>
      </c>
    </row>
    <row r="8" spans="1:2">
      <c t="s" s="4" r="A8">
        <v>171</v>
      </c>
      <c t="s" s="4" r="B8">
        <v>172</v>
      </c>
    </row>
    <row r="9" spans="1:2">
      <c t="s" s="4" r="A9">
        <v>173</v>
      </c>
      <c t="s" s="4" r="B9">
        <v>174</v>
      </c>
    </row>
    <row r="10" spans="1:2">
      <c t="s" s="4" r="A10">
        <v>175</v>
      </c>
      <c t="s" s="4" r="B10">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5866</v>
      </c>
      <c t="n" s="7" r="C3">
        <v>19480</v>
      </c>
    </row>
    <row r="4" spans="1:3">
      <c t="s" s="4" r="A4">
        <v>28</v>
      </c>
      <c t="n" s="5" r="B4">
        <v>103457</v>
      </c>
      <c t="n" s="5" r="C4">
        <v>75424</v>
      </c>
    </row>
    <row r="5" spans="1:3">
      <c t="s" s="4" r="A5">
        <v>29</v>
      </c>
      <c t="n" s="5" r="B5">
        <v>80000</v>
      </c>
    </row>
    <row r="6" spans="1:3">
      <c t="s" s="4" r="A6">
        <v>30</v>
      </c>
      <c t="n" s="5" r="B6">
        <v>100754</v>
      </c>
      <c t="n" s="5" r="C6">
        <v>26074</v>
      </c>
    </row>
    <row r="7" spans="1:3">
      <c t="s" s="4" r="A7">
        <v>31</v>
      </c>
      <c t="n" s="5" r="B7">
        <v>290077</v>
      </c>
      <c t="n" s="5" r="C7">
        <v>120978</v>
      </c>
    </row>
    <row r="8" spans="1:3">
      <c t="s" s="4" r="A8">
        <v>32</v>
      </c>
      <c t="n" s="5" r="B8">
        <v>20000</v>
      </c>
    </row>
    <row r="9" spans="1:3">
      <c t="s" s="4" r="A9">
        <v>33</v>
      </c>
      <c t="n" s="5" r="B9">
        <v>1482</v>
      </c>
      <c t="n" s="5" r="C9">
        <v>2127</v>
      </c>
    </row>
    <row r="10" spans="1:3">
      <c t="s" s="4" r="A10">
        <v>34</v>
      </c>
      <c t="n" s="5" r="B10">
        <v>311559</v>
      </c>
      <c t="n" s="5" r="C10">
        <v>123105</v>
      </c>
    </row>
    <row r="11" spans="1:3">
      <c t="s" s="3" r="A11">
        <v>35</v>
      </c>
    </row>
    <row r="12" spans="1:3">
      <c t="s" s="4" r="A12">
        <v>36</v>
      </c>
      <c t="n" s="5" r="B12">
        <v>484473</v>
      </c>
      <c t="n" s="5" r="C12">
        <v>233869</v>
      </c>
    </row>
    <row r="13" spans="1:3">
      <c t="s" s="4" r="A13">
        <v>37</v>
      </c>
      <c t="n" s="5" r="B13">
        <v>283147</v>
      </c>
      <c t="n" s="5" r="C13">
        <v>285415</v>
      </c>
    </row>
    <row r="14" spans="1:3">
      <c t="s" s="4" r="A14">
        <v>38</v>
      </c>
      <c t="n" s="5" r="B14">
        <v>934832</v>
      </c>
      <c t="n" s="5" r="C14">
        <v>968849</v>
      </c>
    </row>
    <row r="15" spans="1:3">
      <c t="s" s="4" r="A15">
        <v>39</v>
      </c>
      <c t="n" s="5" r="B15">
        <v>2773100</v>
      </c>
      <c t="n" s="5" r="C15">
        <v>2318700</v>
      </c>
    </row>
    <row r="16" spans="1:3">
      <c t="s" s="4" r="A16">
        <v>40</v>
      </c>
      <c t="n" s="5" r="B16">
        <v>758725</v>
      </c>
    </row>
    <row r="17" spans="1:3">
      <c t="s" s="4" r="A17">
        <v>41</v>
      </c>
      <c t="n" s="5" r="B17">
        <v>172000</v>
      </c>
      <c t="n" s="5" r="C17">
        <v>100000</v>
      </c>
    </row>
    <row r="18" spans="1:3">
      <c t="s" s="4" r="A18">
        <v>42</v>
      </c>
      <c t="n" s="5" r="B18">
        <v>450000</v>
      </c>
    </row>
    <row r="19" spans="1:3">
      <c t="s" s="4" r="A19">
        <v>43</v>
      </c>
      <c t="n" s="7" r="B19">
        <v>5856277</v>
      </c>
      <c t="n" s="7" r="C19">
        <v>3906833</v>
      </c>
    </row>
    <row r="20" spans="1:3">
      <c t="s" s="4" r="A20">
        <v>44</v>
      </c>
      <c t="s" s="4" r="B20">
        <v>45</v>
      </c>
      <c t="s" s="4" r="C20">
        <v>45</v>
      </c>
    </row>
    <row r="21" spans="1:3">
      <c t="s" s="3" r="A21">
        <v>46</v>
      </c>
    </row>
    <row r="22" spans="1:3">
      <c t="s" s="4" r="A22">
        <v>47</v>
      </c>
      <c t="s" s="4" r="B22">
        <v>45</v>
      </c>
      <c t="s" s="4" r="C22">
        <v>45</v>
      </c>
    </row>
    <row r="23" spans="1:3">
      <c t="s" s="4" r="A23">
        <v>48</v>
      </c>
      <c t="n" s="7" r="B23">
        <v>23679</v>
      </c>
      <c t="n" s="7" r="C23">
        <v>23579</v>
      </c>
    </row>
    <row r="24" spans="1:3">
      <c t="s" s="4" r="A24">
        <v>49</v>
      </c>
      <c t="n" s="5" r="B24">
        <v>4231083</v>
      </c>
      <c t="n" s="5" r="C24">
        <v>4191183</v>
      </c>
    </row>
    <row r="25" spans="1:3">
      <c t="s" s="4" r="A25">
        <v>50</v>
      </c>
      <c t="n" s="5" r="B25">
        <v>-9799480</v>
      </c>
      <c t="n" s="5" r="C25">
        <v>-7998490</v>
      </c>
    </row>
    <row r="26" spans="1:3">
      <c t="s" s="4" r="A26">
        <v>51</v>
      </c>
      <c t="n" s="5" r="B26">
        <v>-5544718</v>
      </c>
      <c t="n" s="5" r="C26">
        <v>-3783728</v>
      </c>
    </row>
    <row r="27" spans="1:3">
      <c t="s" s="4" r="A27">
        <v>52</v>
      </c>
      <c t="n" s="7" r="B27">
        <v>311559</v>
      </c>
      <c t="n" s="7" r="C27">
        <v>123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77</v>
      </c>
      <c t="s" s="2" r="B1">
        <v>1</v>
      </c>
    </row>
    <row r="2" spans="1:2">
      <c t="s" s="2" r="B2">
        <v>2</v>
      </c>
    </row>
    <row r="3" spans="1:2">
      <c t="s" s="3" r="A3">
        <v>136</v>
      </c>
    </row>
    <row r="4" spans="1:2">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80</v>
      </c>
      <c t="s" s="2" r="B1">
        <v>1</v>
      </c>
    </row>
    <row r="2" spans="1:2">
      <c t="s" s="2" r="B2">
        <v>2</v>
      </c>
    </row>
    <row r="3" spans="1:2">
      <c t="s" s="3" r="A3">
        <v>139</v>
      </c>
    </row>
    <row r="4" spans="1:2">
      <c t="s" s="4" r="A4">
        <v>181</v>
      </c>
      <c t="s" s="4" r="B4">
        <v>182</v>
      </c>
    </row>
    <row r="5" spans="1:2">
      <c t="s" s="4" r="A5">
        <v>183</v>
      </c>
      <c t="s" s="4" r="B5">
        <v>184</v>
      </c>
    </row>
    <row r="6" spans="1:2">
      <c t="s" s="4" r="A6">
        <v>185</v>
      </c>
      <c t="s" s="4" r="B6">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87</v>
      </c>
      <c t="s" s="2" r="B1">
        <v>1</v>
      </c>
    </row>
    <row r="2" spans="1:2">
      <c t="s" s="2" r="B2">
        <v>2</v>
      </c>
    </row>
    <row r="3" spans="1:2">
      <c t="s" s="3" r="A3">
        <v>142</v>
      </c>
    </row>
    <row r="4" spans="1:2">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190</v>
      </c>
      <c t="s" s="2" r="B1">
        <v>1</v>
      </c>
    </row>
    <row r="2" spans="1:2">
      <c t="s" s="2" r="B2">
        <v>2</v>
      </c>
    </row>
    <row r="3" spans="1:2">
      <c t="s" s="3" r="A3">
        <v>157</v>
      </c>
    </row>
    <row r="4" spans="1:2">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t="s" s="1" r="A1">
        <v>193</v>
      </c>
      <c t="s" s="2" r="B1">
        <v>1</v>
      </c>
    </row>
    <row r="2" spans="1:4">
      <c t="s" s="2" r="B2">
        <v>2</v>
      </c>
      <c t="s" s="2" r="C2">
        <v>67</v>
      </c>
      <c t="s" s="2" r="D2">
        <v>25</v>
      </c>
    </row>
    <row r="3" spans="1:4">
      <c t="s" s="3" r="A3">
        <v>133</v>
      </c>
    </row>
    <row r="4" spans="1:4">
      <c t="s" s="4" r="A4">
        <v>194</v>
      </c>
      <c t="n" s="7" r="B4">
        <v>-5566000</v>
      </c>
    </row>
    <row r="5" spans="1:4">
      <c t="s" s="4" r="A5">
        <v>195</v>
      </c>
      <c t="n" s="5" r="B5">
        <v>1458614</v>
      </c>
      <c t="n" s="7" r="C5">
        <v>2935055</v>
      </c>
    </row>
    <row r="6" spans="1:4">
      <c t="s" s="4" r="A6">
        <v>50</v>
      </c>
      <c t="n" s="5" r="B6">
        <v>-9799480</v>
      </c>
      <c t="n" s="7" r="D6">
        <v>-7998490</v>
      </c>
    </row>
    <row r="7" spans="1:4">
      <c t="s" s="4" r="A7">
        <v>196</v>
      </c>
      <c t="n" s="7" r="B7">
        <v>252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97</v>
      </c>
      <c t="s" s="2" r="B1">
        <v>1</v>
      </c>
    </row>
    <row r="2" spans="1:3">
      <c t="s" s="2" r="B2">
        <v>2</v>
      </c>
      <c t="s" s="2" r="C2">
        <v>67</v>
      </c>
    </row>
    <row r="3" spans="1:3">
      <c t="s" s="3" r="A3">
        <v>198</v>
      </c>
    </row>
    <row r="4" spans="1:3">
      <c t="s" s="4" r="A4">
        <v>199</v>
      </c>
      <c t="n" s="5" r="B4">
        <v>8867657</v>
      </c>
      <c t="n" s="5" r="C4">
        <v>6459324</v>
      </c>
    </row>
    <row r="5" spans="1:3">
      <c t="s" s="4" r="A5">
        <v>200</v>
      </c>
    </row>
    <row r="6" spans="1:3">
      <c t="s" s="3" r="A6">
        <v>198</v>
      </c>
    </row>
    <row r="7" spans="1:3">
      <c t="s" s="4" r="A7">
        <v>199</v>
      </c>
      <c t="n" s="5" r="B7">
        <v>193333</v>
      </c>
      <c t="s" s="4" r="C7">
        <v>45</v>
      </c>
    </row>
    <row r="8" spans="1:3">
      <c t="s" s="4" r="A8">
        <v>201</v>
      </c>
    </row>
    <row r="9" spans="1:3">
      <c t="s" s="3" r="A9">
        <v>198</v>
      </c>
    </row>
    <row r="10" spans="1:3">
      <c t="s" s="4" r="A10">
        <v>199</v>
      </c>
      <c t="n" s="5" r="B10">
        <v>8674324</v>
      </c>
      <c t="n" s="5" r="C10">
        <v>64593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s="1" r="A1">
        <v>202</v>
      </c>
      <c t="s" s="2" r="B1">
        <v>1</v>
      </c>
    </row>
    <row r="2" spans="1:3">
      <c t="s" s="2" r="B2">
        <v>2</v>
      </c>
      <c t="s" s="2" r="C2">
        <v>67</v>
      </c>
    </row>
    <row r="3" spans="1:3">
      <c t="s" s="3" r="A3">
        <v>136</v>
      </c>
    </row>
    <row r="4" spans="1:3">
      <c t="s" s="4" r="A4">
        <v>203</v>
      </c>
      <c t="n" s="5" r="B4">
        <v>2043835</v>
      </c>
      <c t="n" s="5" r="C4">
        <v>2043835</v>
      </c>
    </row>
    <row r="5" spans="1:3">
      <c t="s" s="4" r="A5">
        <v>204</v>
      </c>
      <c t="n" s="7" r="B5">
        <v>1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205</v>
      </c>
      <c t="s" s="2" r="B1">
        <v>1</v>
      </c>
      <c t="s" s="2" r="C1">
        <v>206</v>
      </c>
    </row>
    <row r="2" spans="1:3">
      <c t="s" s="2" r="B2">
        <v>2</v>
      </c>
      <c t="s" s="2" r="C2">
        <v>25</v>
      </c>
    </row>
    <row r="3" spans="1:3">
      <c t="s" s="3" r="A3">
        <v>207</v>
      </c>
    </row>
    <row r="4" spans="1:3">
      <c t="s" s="4" r="A4">
        <v>38</v>
      </c>
      <c t="n" s="7" r="B4">
        <v>709959</v>
      </c>
      <c t="n" s="7" r="C4">
        <v>901300</v>
      </c>
    </row>
    <row r="5" spans="1:3">
      <c t="s" s="4" r="A5">
        <v>208</v>
      </c>
      <c t="n" s="5" r="B5">
        <v>2773100</v>
      </c>
      <c t="n" s="5" r="C5">
        <v>2318700</v>
      </c>
    </row>
    <row r="6" spans="1:3">
      <c t="s" s="4" r="A6">
        <v>209</v>
      </c>
      <c t="n" s="7" r="B6">
        <v>3483059</v>
      </c>
      <c t="n" s="7" r="C6">
        <v>3220000</v>
      </c>
    </row>
    <row r="7" spans="1:3">
      <c t="s" s="4" r="A7">
        <v>210</v>
      </c>
    </row>
    <row r="8" spans="1:3">
      <c t="s" s="3" r="A8">
        <v>207</v>
      </c>
    </row>
    <row r="9" spans="1:3">
      <c t="s" s="4" r="A9">
        <v>38</v>
      </c>
      <c t="s" s="4" r="B9">
        <v>45</v>
      </c>
      <c t="s" s="4" r="C9">
        <v>45</v>
      </c>
    </row>
    <row r="10" spans="1:3">
      <c t="s" s="4" r="A10">
        <v>208</v>
      </c>
      <c t="s" s="4" r="B10">
        <v>45</v>
      </c>
      <c t="s" s="4" r="C10">
        <v>45</v>
      </c>
    </row>
    <row r="11" spans="1:3">
      <c t="s" s="4" r="A11">
        <v>209</v>
      </c>
      <c t="s" s="4" r="B11">
        <v>45</v>
      </c>
      <c t="s" s="4" r="C11">
        <v>45</v>
      </c>
    </row>
    <row r="12" spans="1:3">
      <c t="s" s="4" r="A12">
        <v>211</v>
      </c>
    </row>
    <row r="13" spans="1:3">
      <c t="s" s="3" r="A13">
        <v>207</v>
      </c>
    </row>
    <row r="14" spans="1:3">
      <c t="s" s="4" r="A14">
        <v>38</v>
      </c>
      <c t="s" s="4" r="B14">
        <v>45</v>
      </c>
      <c t="s" s="4" r="C14">
        <v>45</v>
      </c>
    </row>
    <row r="15" spans="1:3">
      <c t="s" s="4" r="A15">
        <v>208</v>
      </c>
      <c t="s" s="4" r="B15">
        <v>45</v>
      </c>
      <c t="s" s="4" r="C15">
        <v>45</v>
      </c>
    </row>
    <row r="16" spans="1:3">
      <c t="s" s="4" r="A16">
        <v>209</v>
      </c>
      <c t="s" s="4" r="B16">
        <v>45</v>
      </c>
      <c t="s" s="4" r="C16">
        <v>45</v>
      </c>
    </row>
    <row r="17" spans="1:3">
      <c t="s" s="4" r="A17">
        <v>212</v>
      </c>
    </row>
    <row r="18" spans="1:3">
      <c t="s" s="3" r="A18">
        <v>207</v>
      </c>
    </row>
    <row r="19" spans="1:3">
      <c t="s" s="4" r="A19">
        <v>38</v>
      </c>
      <c t="n" s="7" r="B19">
        <v>709959</v>
      </c>
      <c t="n" s="7" r="C19">
        <v>901300</v>
      </c>
    </row>
    <row r="20" spans="1:3">
      <c t="s" s="4" r="A20">
        <v>208</v>
      </c>
      <c t="n" s="5" r="B20">
        <v>2773100</v>
      </c>
      <c t="n" s="5" r="C20">
        <v>2318700</v>
      </c>
    </row>
    <row r="21" spans="1:3">
      <c t="s" s="4" r="A21">
        <v>209</v>
      </c>
      <c t="n" s="7" r="B21">
        <v>3483059</v>
      </c>
      <c t="n" s="7" r="C21">
        <v>322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5"/>
    <col customWidth="1" max="5" min="5" width="16"/>
  </cols>
  <sheetData>
    <row r="1" spans="1:5">
      <c t="s" s="1" r="A1">
        <v>213</v>
      </c>
      <c t="s" s="2" r="B1">
        <v>66</v>
      </c>
      <c t="s" s="2" r="D1">
        <v>1</v>
      </c>
    </row>
    <row r="2" spans="1:5">
      <c t="s" s="2" r="B2">
        <v>2</v>
      </c>
      <c t="s" s="2" r="C2">
        <v>67</v>
      </c>
      <c t="s" s="2" r="D2">
        <v>2</v>
      </c>
      <c t="s" s="2" r="E2">
        <v>67</v>
      </c>
    </row>
    <row r="3" spans="1:5">
      <c t="s" s="3" r="A3">
        <v>214</v>
      </c>
    </row>
    <row r="4" spans="1:5">
      <c t="s" s="4" r="A4">
        <v>215</v>
      </c>
      <c t="s" s="4" r="B4">
        <v>216</v>
      </c>
      <c t="s" s="4" r="C4">
        <v>217</v>
      </c>
    </row>
    <row r="5" spans="1:5">
      <c t="s" s="4" r="A5">
        <v>218</v>
      </c>
      <c t="s" s="4" r="B5">
        <v>219</v>
      </c>
      <c t="s" s="4" r="C5">
        <v>219</v>
      </c>
      <c t="s" s="4" r="D5">
        <v>219</v>
      </c>
      <c t="s" s="4" r="E5">
        <v>219</v>
      </c>
    </row>
    <row r="6" spans="1:5">
      <c t="s" s="4" r="A6">
        <v>220</v>
      </c>
    </row>
    <row r="7" spans="1:5">
      <c t="s" s="3" r="A7">
        <v>214</v>
      </c>
    </row>
    <row r="8" spans="1:5">
      <c t="s" s="4" r="A8">
        <v>221</v>
      </c>
      <c t="s" s="4" r="B8">
        <v>222</v>
      </c>
      <c t="s" s="4" r="C8">
        <v>223</v>
      </c>
      <c t="s" s="4" r="D8">
        <v>222</v>
      </c>
      <c t="s" s="4" r="E8">
        <v>223</v>
      </c>
    </row>
    <row r="9" spans="1:5">
      <c t="s" s="4" r="A9">
        <v>224</v>
      </c>
      <c t="s" s="4" r="B9">
        <v>225</v>
      </c>
      <c t="s" s="4" r="C9">
        <v>226</v>
      </c>
      <c t="s" s="4" r="D9">
        <v>225</v>
      </c>
      <c t="s" s="4" r="E9">
        <v>226</v>
      </c>
    </row>
    <row r="10" spans="1:5">
      <c t="s" s="4" r="A10">
        <v>215</v>
      </c>
      <c t="s" s="4" r="D10">
        <v>216</v>
      </c>
      <c t="s" s="4" r="E10">
        <v>217</v>
      </c>
    </row>
    <row r="11" spans="1:5">
      <c t="s" s="4" r="A11">
        <v>227</v>
      </c>
    </row>
    <row r="12" spans="1:5">
      <c t="s" s="3" r="A12">
        <v>214</v>
      </c>
    </row>
    <row r="13" spans="1:5">
      <c t="s" s="4" r="A13">
        <v>221</v>
      </c>
      <c t="s" s="4" r="B13">
        <v>228</v>
      </c>
      <c t="s" s="4" r="C13">
        <v>229</v>
      </c>
      <c t="s" s="4" r="D13">
        <v>230</v>
      </c>
      <c t="s" s="4" r="E13">
        <v>231</v>
      </c>
    </row>
    <row r="14" spans="1:5">
      <c t="s" s="4" r="A14">
        <v>224</v>
      </c>
      <c t="s" s="4" r="B14">
        <v>232</v>
      </c>
      <c t="s" s="4" r="C14">
        <v>233</v>
      </c>
      <c t="s" s="4" r="D14">
        <v>232</v>
      </c>
      <c t="s" s="4" r="E14">
        <v>232</v>
      </c>
    </row>
    <row r="15" spans="1:5">
      <c t="s" s="4" r="A15">
        <v>215</v>
      </c>
      <c t="s" s="4" r="D15">
        <v>234</v>
      </c>
      <c t="s" s="4" r="E15">
        <v>2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s="1" r="A1">
        <v>236</v>
      </c>
      <c t="s" s="2" r="B1">
        <v>1</v>
      </c>
    </row>
    <row r="2" spans="1:2">
      <c t="s" s="2" r="B2">
        <v>237</v>
      </c>
    </row>
    <row r="3" spans="1:2">
      <c t="s" s="3" r="A3">
        <v>238</v>
      </c>
    </row>
    <row r="4" spans="1:2">
      <c t="s" s="4" r="A4">
        <v>239</v>
      </c>
      <c t="n" s="7" r="B4">
        <v>3220000</v>
      </c>
    </row>
    <row r="5" spans="1:2">
      <c t="s" s="4" r="A5">
        <v>240</v>
      </c>
      <c t="n" s="5" r="B5">
        <v>-162500</v>
      </c>
    </row>
    <row r="6" spans="1:2">
      <c t="s" s="4" r="A6">
        <v>241</v>
      </c>
      <c t="n" s="7" r="B6">
        <v>425559</v>
      </c>
    </row>
    <row r="7" spans="1:2">
      <c t="s" s="4" r="A7">
        <v>242</v>
      </c>
      <c t="s" s="4" r="B7">
        <v>45</v>
      </c>
    </row>
    <row r="8" spans="1:2">
      <c t="s" s="4" r="A8">
        <v>243</v>
      </c>
      <c t="n" s="7" r="B8">
        <v>3483059</v>
      </c>
    </row>
    <row r="9" spans="1:2">
      <c t="s" s="4" r="A9">
        <v>244</v>
      </c>
    </row>
    <row r="10" spans="1:2">
      <c t="s" s="3" r="A10">
        <v>238</v>
      </c>
    </row>
    <row r="11" spans="1:2">
      <c t="s" s="4" r="A11">
        <v>239</v>
      </c>
      <c t="n" s="5" r="B11">
        <v>901300</v>
      </c>
    </row>
    <row r="12" spans="1:2">
      <c t="s" s="4" r="A12">
        <v>240</v>
      </c>
      <c t="n" s="5" r="B12">
        <v>-46600</v>
      </c>
    </row>
    <row r="13" spans="1:2">
      <c t="s" s="4" r="A13">
        <v>241</v>
      </c>
      <c t="n" s="5" r="B13">
        <v>26659</v>
      </c>
    </row>
    <row r="14" spans="1:2">
      <c t="s" s="4" r="A14">
        <v>242</v>
      </c>
      <c t="n" s="5" r="B14">
        <v>-171400</v>
      </c>
    </row>
    <row r="15" spans="1:2">
      <c t="s" s="4" r="A15">
        <v>243</v>
      </c>
      <c t="n" s="5" r="B15">
        <v>709959</v>
      </c>
    </row>
    <row r="16" spans="1:2">
      <c t="s" s="4" r="A16">
        <v>245</v>
      </c>
    </row>
    <row r="17" spans="1:2">
      <c t="s" s="3" r="A17">
        <v>238</v>
      </c>
    </row>
    <row r="18" spans="1:2">
      <c t="s" s="4" r="A18">
        <v>239</v>
      </c>
      <c t="n" s="5" r="B18">
        <v>2318700</v>
      </c>
    </row>
    <row r="19" spans="1:2">
      <c t="s" s="4" r="A19">
        <v>240</v>
      </c>
      <c t="n" s="5" r="B19">
        <v>-115900</v>
      </c>
    </row>
    <row r="20" spans="1:2">
      <c t="s" s="4" r="A20">
        <v>241</v>
      </c>
      <c t="n" s="5" r="B20">
        <v>398900</v>
      </c>
    </row>
    <row r="21" spans="1:2">
      <c t="s" s="4" r="A21">
        <v>242</v>
      </c>
      <c t="n" s="5" r="B21">
        <v>171400</v>
      </c>
    </row>
    <row r="22" spans="1:2">
      <c t="s" s="4" r="A22">
        <v>243</v>
      </c>
      <c t="n" s="7" r="B22">
        <v>2773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53</v>
      </c>
      <c t="s" s="2" r="B1">
        <v>2</v>
      </c>
      <c t="s" s="2" r="C1">
        <v>25</v>
      </c>
    </row>
    <row r="2" spans="1:3">
      <c t="s" s="3" r="A2">
        <v>54</v>
      </c>
    </row>
    <row r="3" spans="1:3">
      <c t="s" s="4" r="A3">
        <v>55</v>
      </c>
      <c t="n" s="7" r="B3">
        <v>136275</v>
      </c>
    </row>
    <row r="4" spans="1:3">
      <c t="s" s="4" r="A4">
        <v>56</v>
      </c>
      <c t="n" s="7" r="B4">
        <v>28000</v>
      </c>
    </row>
    <row r="5" spans="1:3">
      <c t="s" s="4" r="A5">
        <v>57</v>
      </c>
      <c t="n" s="8" r="B5">
        <v>0.001</v>
      </c>
      <c t="n" s="8" r="C5">
        <v>0.001</v>
      </c>
    </row>
    <row r="6" spans="1:3">
      <c t="s" s="4" r="A6">
        <v>58</v>
      </c>
      <c t="n" s="5" r="B6">
        <v>10000000</v>
      </c>
      <c t="n" s="5" r="C6">
        <v>10000000</v>
      </c>
    </row>
    <row r="7" spans="1:3">
      <c t="s" s="4" r="A7">
        <v>59</v>
      </c>
      <c t="s" s="4" r="B7">
        <v>45</v>
      </c>
      <c t="s" s="4" r="C7">
        <v>45</v>
      </c>
    </row>
    <row r="8" spans="1:3">
      <c t="s" s="4" r="A8">
        <v>60</v>
      </c>
      <c t="s" s="4" r="B8">
        <v>45</v>
      </c>
      <c t="s" s="4" r="C8">
        <v>45</v>
      </c>
    </row>
    <row r="9" spans="1:3">
      <c t="s" s="4" r="A9">
        <v>61</v>
      </c>
      <c t="n" s="8" r="B9">
        <v>0.001</v>
      </c>
      <c t="n" s="8" r="C9">
        <v>0.001</v>
      </c>
    </row>
    <row r="10" spans="1:3">
      <c t="s" s="4" r="A10">
        <v>62</v>
      </c>
      <c t="n" s="5" r="B10">
        <v>200000000</v>
      </c>
      <c t="n" s="5" r="C10">
        <v>200000000</v>
      </c>
    </row>
    <row r="11" spans="1:3">
      <c t="s" s="4" r="A11">
        <v>63</v>
      </c>
      <c t="n" s="5" r="B11">
        <v>23679256</v>
      </c>
      <c t="n" s="5" r="C11">
        <v>23579256</v>
      </c>
    </row>
    <row r="12" spans="1:3">
      <c t="s" s="4" r="A12">
        <v>64</v>
      </c>
      <c t="n" s="5" r="B12">
        <v>23679256</v>
      </c>
      <c t="n" s="5" r="C12">
        <v>235792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246</v>
      </c>
      <c t="s" s="2" r="B1">
        <v>247</v>
      </c>
      <c t="s" s="2" r="C1">
        <v>2</v>
      </c>
      <c t="s" s="2" r="D1">
        <v>2</v>
      </c>
      <c t="s" s="2" r="E1">
        <v>25</v>
      </c>
    </row>
    <row r="2" spans="1:5">
      <c t="s" s="3" r="A2">
        <v>238</v>
      </c>
    </row>
    <row r="3" spans="1:5">
      <c t="s" s="4" r="A3">
        <v>248</v>
      </c>
      <c t="n" s="7" r="C3">
        <v>13200</v>
      </c>
      <c t="n" s="7" r="D3">
        <v>46600</v>
      </c>
    </row>
    <row r="4" spans="1:5">
      <c t="s" s="4" r="A4">
        <v>208</v>
      </c>
      <c t="n" s="7" r="C4">
        <v>2773100</v>
      </c>
      <c t="n" s="7" r="D4">
        <v>2773100</v>
      </c>
      <c t="n" s="7" r="E4">
        <v>2318700</v>
      </c>
    </row>
    <row r="5" spans="1:5">
      <c t="s" s="4" r="A5">
        <v>249</v>
      </c>
      <c t="n" s="5" r="C5">
        <v>2400000</v>
      </c>
      <c t="n" s="5" r="D5">
        <v>2400000</v>
      </c>
    </row>
    <row r="6" spans="1:5">
      <c t="s" s="4" r="A6">
        <v>250</v>
      </c>
      <c t="n" s="5" r="E6">
        <v>193333</v>
      </c>
    </row>
    <row r="7" spans="1:5">
      <c t="s" s="4" r="A7">
        <v>251</v>
      </c>
    </row>
    <row r="8" spans="1:5">
      <c t="s" s="3" r="A8">
        <v>238</v>
      </c>
    </row>
    <row r="9" spans="1:5">
      <c t="s" s="4" r="A9">
        <v>252</v>
      </c>
      <c t="s" s="4" r="B9">
        <v>232</v>
      </c>
    </row>
    <row r="10" spans="1:5">
      <c t="s" s="4" r="A10">
        <v>253</v>
      </c>
      <c t="n" s="9" r="B10">
        <v>0.75</v>
      </c>
    </row>
    <row r="11" spans="1:5">
      <c t="s" s="4" r="A11">
        <v>249</v>
      </c>
      <c t="n" s="5" r="B11">
        <v>3000000</v>
      </c>
    </row>
    <row r="12" spans="1:5">
      <c t="s" s="4" r="A12">
        <v>254</v>
      </c>
      <c t="n" s="7" r="C12">
        <v>683300</v>
      </c>
      <c t="n" s="7" r="D12">
        <v>683300</v>
      </c>
      <c t="n" s="7" r="E12">
        <v>901300</v>
      </c>
    </row>
    <row r="13" spans="1:5">
      <c t="s" s="4" r="A13">
        <v>255</v>
      </c>
      <c t="n" s="5" r="C13">
        <v>600000</v>
      </c>
      <c t="n" s="5" r="D13">
        <v>600000</v>
      </c>
    </row>
    <row r="14" spans="1:5">
      <c t="s" s="4" r="A14">
        <v>85</v>
      </c>
    </row>
    <row r="15" spans="1:5">
      <c t="s" s="3" r="A15">
        <v>238</v>
      </c>
    </row>
    <row r="16" spans="1:5">
      <c t="s" s="4" r="A16">
        <v>249</v>
      </c>
      <c t="n" s="5" r="C16">
        <v>8154324</v>
      </c>
      <c t="n" s="5" r="D16">
        <v>8154324</v>
      </c>
      <c t="n" s="5" r="E16">
        <v>64593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256</v>
      </c>
      <c t="s" s="2" r="B1">
        <v>2</v>
      </c>
      <c t="s" s="2" r="C1">
        <v>25</v>
      </c>
    </row>
    <row r="2" spans="1:3">
      <c t="s" s="3" r="A2">
        <v>142</v>
      </c>
    </row>
    <row r="3" spans="1:3">
      <c t="s" s="4" r="A3">
        <v>257</v>
      </c>
      <c t="n" s="7" r="B3">
        <v>122829</v>
      </c>
      <c t="n" s="7" r="C3">
        <v>79155</v>
      </c>
    </row>
    <row r="4" spans="1:3">
      <c t="s" s="4" r="A4">
        <v>258</v>
      </c>
      <c t="n" s="5" r="B4">
        <v>165686</v>
      </c>
      <c t="n" s="5" r="C4">
        <v>75200</v>
      </c>
    </row>
    <row r="5" spans="1:3">
      <c t="s" s="4" r="A5">
        <v>259</v>
      </c>
      <c t="n" s="5" r="B5">
        <v>100015</v>
      </c>
      <c t="n" s="5" r="C5">
        <v>34839</v>
      </c>
    </row>
    <row r="6" spans="1:3">
      <c t="s" s="4" r="A6">
        <v>260</v>
      </c>
      <c t="n" s="5" r="B6">
        <v>25000</v>
      </c>
      <c t="n" s="5" r="C6">
        <v>9000</v>
      </c>
    </row>
    <row r="7" spans="1:3">
      <c t="s" s="4" r="A7">
        <v>261</v>
      </c>
      <c t="n" s="5" r="B7">
        <v>11343</v>
      </c>
    </row>
    <row r="8" spans="1:3">
      <c t="s" s="4" r="A8">
        <v>262</v>
      </c>
      <c t="n" s="5" r="B8">
        <v>59600</v>
      </c>
      <c t="n" s="5" r="C8">
        <v>35675</v>
      </c>
    </row>
    <row r="9" spans="1:3">
      <c t="s" s="4" r="A9">
        <v>88</v>
      </c>
      <c t="n" s="7" r="B9">
        <v>484473</v>
      </c>
      <c t="n" s="7" r="C9">
        <v>2338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80"/>
  </cols>
  <sheetData>
    <row r="1" spans="1:6">
      <c t="s" s="1" r="A1">
        <v>263</v>
      </c>
      <c t="s" s="2" r="B1">
        <v>264</v>
      </c>
      <c t="s" s="2" r="C1">
        <v>265</v>
      </c>
      <c t="s" s="2" r="D1">
        <v>266</v>
      </c>
      <c t="s" s="2" r="E1">
        <v>2</v>
      </c>
      <c t="s" s="2" r="F1">
        <v>2</v>
      </c>
    </row>
    <row r="2" spans="1:6">
      <c t="s" s="3" r="A2">
        <v>267</v>
      </c>
    </row>
    <row r="3" spans="1:6">
      <c t="s" s="4" r="A3">
        <v>111</v>
      </c>
      <c t="n" s="7" r="F3">
        <v>995000</v>
      </c>
    </row>
    <row r="4" spans="1:6">
      <c t="s" s="4" r="A4">
        <v>268</v>
      </c>
      <c t="n" s="7" r="E4">
        <v>118425</v>
      </c>
      <c t="n" s="7" r="F4">
        <v>197925</v>
      </c>
    </row>
    <row r="5" spans="1:6">
      <c t="s" s="4" r="A5">
        <v>144</v>
      </c>
    </row>
    <row r="6" spans="1:6">
      <c t="s" s="3" r="A6">
        <v>267</v>
      </c>
    </row>
    <row r="7" spans="1:6">
      <c t="s" s="4" r="A7">
        <v>269</v>
      </c>
      <c t="s" s="4" r="B7">
        <v>270</v>
      </c>
      <c t="s" s="4" r="C7">
        <v>271</v>
      </c>
      <c t="s" s="4" r="D7">
        <v>271</v>
      </c>
      <c t="s" s="4" r="F7">
        <v>272</v>
      </c>
    </row>
    <row r="8" spans="1:6">
      <c t="s" s="4" r="A8">
        <v>273</v>
      </c>
      <c t="n" s="7" r="B8">
        <v>250000</v>
      </c>
      <c t="n" s="7" r="C8">
        <v>145000</v>
      </c>
      <c t="n" s="7" r="D8">
        <v>500000</v>
      </c>
      <c t="n" s="7" r="E8">
        <v>252500</v>
      </c>
      <c t="n" s="7" r="F8">
        <v>252500</v>
      </c>
    </row>
    <row r="9" spans="1:6">
      <c t="s" s="4" r="A9">
        <v>111</v>
      </c>
      <c t="n" s="7" r="C9">
        <v>3000000</v>
      </c>
      <c t="n" s="7" r="D9">
        <v>3000000</v>
      </c>
    </row>
    <row r="10" spans="1:6">
      <c t="s" s="4" r="A10">
        <v>253</v>
      </c>
      <c t="n" s="9" r="E10">
        <v>0.01</v>
      </c>
      <c t="n" s="9" r="F10">
        <v>0.01</v>
      </c>
    </row>
    <row r="11" spans="1:6">
      <c t="s" s="4" r="A11">
        <v>274</v>
      </c>
      <c t="s" s="4" r="B11">
        <v>275</v>
      </c>
      <c t="s" s="4" r="D11">
        <v>276</v>
      </c>
      <c t="s" s="4" r="F11">
        <v>277</v>
      </c>
    </row>
    <row r="12" spans="1:6">
      <c t="s" s="4" r="A12">
        <v>278</v>
      </c>
      <c t="s" s="4" r="F12">
        <v>279</v>
      </c>
    </row>
    <row r="13" spans="1:6">
      <c t="s" s="4" r="A13">
        <v>280</v>
      </c>
      <c t="n" s="9" r="F13">
        <v>2.5</v>
      </c>
    </row>
    <row r="14" spans="1:6">
      <c t="s" s="4" r="A14">
        <v>281</v>
      </c>
      <c t="n" s="5" r="F14">
        <v>100000</v>
      </c>
    </row>
    <row r="15" spans="1:6">
      <c t="s" s="4" r="A15">
        <v>282</v>
      </c>
    </row>
    <row r="16" spans="1:6">
      <c t="s" s="3" r="A16">
        <v>267</v>
      </c>
    </row>
    <row r="17" spans="1:6">
      <c t="s" s="4" r="A17">
        <v>283</v>
      </c>
      <c t="n" s="5" r="B17">
        <v>250000</v>
      </c>
      <c t="n" s="5" r="D17">
        <v>500000</v>
      </c>
    </row>
    <row r="18" spans="1:6">
      <c t="s" s="4" r="A18">
        <v>253</v>
      </c>
      <c t="n" s="9" r="B18">
        <v>0.75</v>
      </c>
      <c t="n" s="9" r="D18">
        <v>0.75</v>
      </c>
    </row>
    <row r="19" spans="1:6">
      <c t="s" s="4" r="A19">
        <v>284</v>
      </c>
      <c t="n" s="7" r="B19">
        <v>88600</v>
      </c>
      <c t="n" s="7" r="D19">
        <v>177200</v>
      </c>
    </row>
    <row r="20" spans="1:6">
      <c t="s" s="4" r="A20">
        <v>252</v>
      </c>
      <c t="s" s="4" r="B20">
        <v>285</v>
      </c>
      <c t="s" s="4" r="D20">
        <v>2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4"/>
    <col customWidth="1" max="2" min="2" width="14"/>
    <col customWidth="1" max="3" min="3" width="80"/>
    <col customWidth="1" max="4" min="4" width="14"/>
    <col customWidth="1" max="5" min="5" width="14"/>
    <col customWidth="1" max="6" min="6" width="14"/>
  </cols>
  <sheetData>
    <row r="1" spans="1:6">
      <c t="s" s="1" r="A1">
        <v>286</v>
      </c>
      <c t="s" s="2" r="B1">
        <v>264</v>
      </c>
      <c t="s" s="2" r="C1">
        <v>265</v>
      </c>
      <c t="s" s="2" r="D1">
        <v>287</v>
      </c>
      <c t="s" s="2" r="E1">
        <v>266</v>
      </c>
      <c t="s" s="2" r="F1">
        <v>2</v>
      </c>
    </row>
    <row r="2" spans="1:6">
      <c t="s" s="3" r="A2">
        <v>267</v>
      </c>
    </row>
    <row r="3" spans="1:6">
      <c t="s" s="4" r="A3">
        <v>111</v>
      </c>
      <c t="n" s="7" r="F3">
        <v>995000</v>
      </c>
    </row>
    <row r="4" spans="1:6">
      <c t="s" s="4" r="A4">
        <v>200</v>
      </c>
    </row>
    <row r="5" spans="1:6">
      <c t="s" s="3" r="A5">
        <v>267</v>
      </c>
    </row>
    <row r="6" spans="1:6">
      <c t="s" s="4" r="A6">
        <v>253</v>
      </c>
      <c t="n" s="9" r="F6">
        <v>0.01</v>
      </c>
    </row>
    <row r="7" spans="1:6">
      <c t="s" s="4" r="A7">
        <v>269</v>
      </c>
      <c t="s" s="4" r="B7">
        <v>270</v>
      </c>
      <c t="s" s="4" r="C7">
        <v>271</v>
      </c>
      <c t="s" s="4" r="E7">
        <v>271</v>
      </c>
      <c t="s" s="4" r="F7">
        <v>272</v>
      </c>
    </row>
    <row r="8" spans="1:6">
      <c t="s" s="4" r="A8">
        <v>273</v>
      </c>
      <c t="n" s="7" r="B8">
        <v>250000</v>
      </c>
      <c t="n" s="7" r="C8">
        <v>145000</v>
      </c>
      <c t="n" s="7" r="E8">
        <v>500000</v>
      </c>
      <c t="n" s="7" r="F8">
        <v>252500</v>
      </c>
    </row>
    <row r="9" spans="1:6">
      <c t="s" s="4" r="A9">
        <v>111</v>
      </c>
      <c t="n" s="7" r="C9">
        <v>3000000</v>
      </c>
      <c t="n" s="7" r="E9">
        <v>3000000</v>
      </c>
    </row>
    <row r="10" spans="1:6">
      <c t="s" s="4" r="A10">
        <v>288</v>
      </c>
      <c t="s" s="4" r="B10">
        <v>275</v>
      </c>
      <c t="s" s="4" r="E10">
        <v>276</v>
      </c>
      <c t="s" s="4" r="F10">
        <v>277</v>
      </c>
    </row>
    <row r="11" spans="1:6">
      <c t="s" s="4" r="A11">
        <v>281</v>
      </c>
      <c t="n" s="5" r="F11">
        <v>100000</v>
      </c>
    </row>
    <row r="12" spans="1:6">
      <c t="s" s="4" r="A12">
        <v>289</v>
      </c>
    </row>
    <row r="13" spans="1:6">
      <c t="s" s="3" r="A13">
        <v>267</v>
      </c>
    </row>
    <row r="14" spans="1:6">
      <c t="s" s="4" r="A14">
        <v>269</v>
      </c>
      <c t="s" s="4" r="D14">
        <v>271</v>
      </c>
    </row>
    <row r="15" spans="1:6">
      <c t="s" s="4" r="A15">
        <v>273</v>
      </c>
      <c t="n" s="7" r="D15">
        <v>100000</v>
      </c>
    </row>
    <row r="16" spans="1:6">
      <c t="s" s="4" r="A16">
        <v>111</v>
      </c>
      <c t="n" s="7" r="D16">
        <v>3000000</v>
      </c>
    </row>
    <row r="17" spans="1:6">
      <c t="s" s="4" r="A17">
        <v>290</v>
      </c>
    </row>
    <row r="18" spans="1:6">
      <c t="s" s="3" r="A18">
        <v>267</v>
      </c>
    </row>
    <row r="19" spans="1:6">
      <c t="s" s="4" r="A19">
        <v>283</v>
      </c>
      <c t="n" s="5" r="C19">
        <v>145000</v>
      </c>
    </row>
    <row r="20" spans="1:6">
      <c t="s" s="4" r="A20">
        <v>253</v>
      </c>
      <c t="n" s="9" r="C20">
        <v>0.75</v>
      </c>
    </row>
    <row r="21" spans="1:6">
      <c t="s" s="4" r="A21">
        <v>269</v>
      </c>
      <c t="s" s="4" r="C21">
        <v>285</v>
      </c>
    </row>
    <row r="22" spans="1:6">
      <c t="s" s="4" r="A22">
        <v>284</v>
      </c>
      <c t="n" s="7" r="C22">
        <v>61500</v>
      </c>
    </row>
    <row r="23" spans="1:6">
      <c t="s" s="4" r="A23">
        <v>288</v>
      </c>
      <c t="s" s="4" r="C23">
        <v>277</v>
      </c>
    </row>
    <row r="24" spans="1:6">
      <c t="s" s="4" r="A24">
        <v>291</v>
      </c>
      <c t="s" s="4" r="C24">
        <v>292</v>
      </c>
    </row>
    <row r="25" spans="1:6">
      <c t="s" s="4" r="A25">
        <v>293</v>
      </c>
      <c t="s" s="4" r="C25">
        <v>294</v>
      </c>
    </row>
    <row r="26" spans="1:6">
      <c t="s" s="4" r="A26">
        <v>295</v>
      </c>
      <c t="s" s="4" r="C26">
        <v>296</v>
      </c>
    </row>
    <row r="27" spans="1:6">
      <c t="s" s="4" r="A27">
        <v>297</v>
      </c>
      <c t="n" s="9" r="C27">
        <v>0.75</v>
      </c>
    </row>
    <row r="28" spans="1:6">
      <c t="s" s="4" r="A28">
        <v>298</v>
      </c>
      <c t="n" s="9" r="C28">
        <v>2.5</v>
      </c>
    </row>
    <row r="29" spans="1:6">
      <c t="s" s="4" r="A29">
        <v>281</v>
      </c>
      <c t="n" s="5" r="C29">
        <v>100000</v>
      </c>
    </row>
    <row r="30" spans="1:6">
      <c t="s" s="4" r="A30">
        <v>299</v>
      </c>
    </row>
    <row r="31" spans="1:6">
      <c t="s" s="3" r="A31">
        <v>267</v>
      </c>
    </row>
    <row r="32" spans="1:6">
      <c t="s" s="4" r="A32">
        <v>283</v>
      </c>
      <c t="n" s="5" r="D32">
        <v>100000</v>
      </c>
    </row>
    <row r="33" spans="1:6">
      <c t="s" s="4" r="A33">
        <v>253</v>
      </c>
      <c t="n" s="9" r="D33">
        <v>0.75</v>
      </c>
    </row>
    <row r="34" spans="1:6">
      <c t="s" s="4" r="A34">
        <v>269</v>
      </c>
      <c t="s" s="4" r="D34">
        <v>285</v>
      </c>
    </row>
    <row r="35" spans="1:6">
      <c t="s" s="4" r="A35">
        <v>284</v>
      </c>
      <c t="n" s="7" r="D35">
        <v>34900</v>
      </c>
    </row>
    <row r="36" spans="1:6">
      <c t="s" s="4" r="A36">
        <v>293</v>
      </c>
      <c t="s" s="4" r="D36">
        <v>294</v>
      </c>
    </row>
    <row r="37" spans="1:6">
      <c t="s" s="4" r="A37">
        <v>300</v>
      </c>
      <c t="s" s="4" r="D37">
        <v>301</v>
      </c>
    </row>
    <row r="38" spans="1:6">
      <c t="s" s="4" r="A38">
        <v>302</v>
      </c>
      <c t="n" s="9" r="D38">
        <v>0.75</v>
      </c>
    </row>
    <row r="39" spans="1:6">
      <c t="s" s="4" r="A39">
        <v>303</v>
      </c>
      <c t="s" s="4" r="D39">
        <v>2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t="s" s="1" r="A1">
        <v>304</v>
      </c>
      <c t="s" s="2" r="B1">
        <v>1</v>
      </c>
    </row>
    <row r="2" spans="1:2">
      <c t="s" s="2" r="B2">
        <v>237</v>
      </c>
    </row>
    <row r="3" spans="1:2">
      <c t="s" s="3" r="A3">
        <v>148</v>
      </c>
    </row>
    <row r="4" spans="1:2">
      <c t="s" s="4" r="A4">
        <v>114</v>
      </c>
      <c t="n" s="7" r="B4">
        <v>4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46"/>
    <col customWidth="1" max="2" min="2" width="37"/>
    <col customWidth="1" max="3" min="3" width="21"/>
    <col customWidth="1" max="4" min="4" width="21"/>
    <col customWidth="1" max="5" min="5" width="37"/>
    <col customWidth="1" max="6" min="6" width="21"/>
    <col customWidth="1" max="7" min="7" width="21"/>
  </cols>
  <sheetData>
    <row r="1" spans="1:7">
      <c t="s" s="1" r="A1">
        <v>305</v>
      </c>
      <c t="s" s="2" r="B1">
        <v>306</v>
      </c>
      <c t="s" s="2" r="C1">
        <v>66</v>
      </c>
      <c t="s" s="2" r="E1">
        <v>1</v>
      </c>
    </row>
    <row r="2" spans="1:7">
      <c t="s" s="2" r="B2">
        <v>307</v>
      </c>
      <c t="s" s="2" r="C2">
        <v>237</v>
      </c>
      <c t="s" s="2" r="D2">
        <v>126</v>
      </c>
      <c t="s" s="2" r="E2">
        <v>308</v>
      </c>
      <c t="s" s="2" r="F2">
        <v>126</v>
      </c>
      <c t="s" s="2" r="G2">
        <v>309</v>
      </c>
    </row>
    <row r="3" spans="1:7">
      <c t="s" s="3" r="A3">
        <v>310</v>
      </c>
    </row>
    <row r="4" spans="1:7">
      <c t="s" s="4" r="A4">
        <v>36</v>
      </c>
      <c t="n" s="7" r="C4">
        <v>484473</v>
      </c>
      <c t="n" s="7" r="E4">
        <v>484473</v>
      </c>
      <c t="n" s="7" r="G4">
        <v>233869</v>
      </c>
    </row>
    <row r="5" spans="1:7">
      <c t="s" s="4" r="A5">
        <v>311</v>
      </c>
    </row>
    <row r="6" spans="1:7">
      <c t="s" s="3" r="A6">
        <v>310</v>
      </c>
    </row>
    <row r="7" spans="1:7">
      <c t="s" s="4" r="A7">
        <v>312</v>
      </c>
      <c t="n" s="5" r="B7">
        <v>2</v>
      </c>
    </row>
    <row r="8" spans="1:7">
      <c t="s" s="4" r="A8">
        <v>273</v>
      </c>
      <c t="n" s="7" r="B8">
        <v>100000</v>
      </c>
    </row>
    <row r="9" spans="1:7">
      <c t="s" s="4" r="A9">
        <v>313</v>
      </c>
    </row>
    <row r="10" spans="1:7">
      <c t="s" s="3" r="A10">
        <v>310</v>
      </c>
    </row>
    <row r="11" spans="1:7">
      <c t="s" s="4" r="A11">
        <v>36</v>
      </c>
      <c t="n" s="5" r="C11">
        <v>278000</v>
      </c>
      <c t="n" s="5" r="E11">
        <v>278000</v>
      </c>
      <c t="n" s="7" r="G11">
        <v>285000</v>
      </c>
    </row>
    <row r="12" spans="1:7">
      <c t="s" s="4" r="A12">
        <v>314</v>
      </c>
    </row>
    <row r="13" spans="1:7">
      <c t="s" s="3" r="A13">
        <v>310</v>
      </c>
    </row>
    <row r="14" spans="1:7">
      <c t="s" s="4" r="A14">
        <v>315</v>
      </c>
      <c t="n" s="5" r="C14">
        <v>200000</v>
      </c>
      <c t="n" s="7" r="D14">
        <v>184000</v>
      </c>
      <c t="n" s="7" r="E14">
        <v>600000</v>
      </c>
      <c t="n" s="7" r="F14">
        <v>795000</v>
      </c>
    </row>
    <row r="15" spans="1:7">
      <c t="s" s="4" r="A15">
        <v>312</v>
      </c>
      <c t="n" s="5" r="E15">
        <v>2</v>
      </c>
    </row>
    <row r="16" spans="1:7">
      <c t="s" s="4" r="A16">
        <v>273</v>
      </c>
      <c t="n" s="7" r="C16">
        <v>100000</v>
      </c>
      <c t="n" s="7" r="E16">
        <v>1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37"/>
    <col customWidth="1" max="3" min="3" width="37"/>
    <col customWidth="1" max="4" min="4" width="47"/>
  </cols>
  <sheetData>
    <row r="1" spans="1:4">
      <c t="s" s="1" r="A1">
        <v>316</v>
      </c>
      <c t="s" s="2" r="B1">
        <v>317</v>
      </c>
      <c t="s" s="2" r="C1">
        <v>318</v>
      </c>
      <c t="s" s="2" r="D1">
        <v>319</v>
      </c>
    </row>
    <row r="2" spans="1:4">
      <c t="s" s="3" r="A2">
        <v>320</v>
      </c>
    </row>
    <row r="3" spans="1:4">
      <c t="s" s="4" r="A3">
        <v>321</v>
      </c>
      <c t="n" s="5" r="D3">
        <v>4</v>
      </c>
    </row>
    <row r="4" spans="1:4">
      <c t="s" s="4" r="A4">
        <v>322</v>
      </c>
    </row>
    <row r="5" spans="1:4">
      <c t="s" s="3" r="A5">
        <v>320</v>
      </c>
    </row>
    <row r="6" spans="1:4">
      <c t="s" s="4" r="A6">
        <v>323</v>
      </c>
      <c t="s" s="4" r="C6">
        <v>271</v>
      </c>
    </row>
    <row r="7" spans="1:4">
      <c t="s" s="4" r="A7">
        <v>324</v>
      </c>
      <c t="n" s="7" r="C7">
        <v>5000</v>
      </c>
    </row>
    <row r="8" spans="1:4">
      <c t="s" s="4" r="A8">
        <v>325</v>
      </c>
      <c t="n" s="5" r="C8">
        <v>100000</v>
      </c>
    </row>
    <row r="9" spans="1:4">
      <c t="s" s="4" r="A9">
        <v>326</v>
      </c>
      <c t="n" s="7" r="C9">
        <v>40000</v>
      </c>
    </row>
    <row r="10" spans="1:4">
      <c t="s" s="4" r="A10">
        <v>327</v>
      </c>
      <c t="n" s="7" r="C10">
        <v>1000000</v>
      </c>
    </row>
    <row r="11" spans="1:4">
      <c t="s" s="4" r="A11">
        <v>328</v>
      </c>
    </row>
    <row r="12" spans="1:4">
      <c t="s" s="3" r="A12">
        <v>320</v>
      </c>
    </row>
    <row r="13" spans="1:4">
      <c t="s" s="4" r="A13">
        <v>252</v>
      </c>
      <c t="s" s="4" r="C13">
        <v>232</v>
      </c>
    </row>
    <row r="14" spans="1:4">
      <c t="s" s="4" r="A14">
        <v>329</v>
      </c>
      <c t="n" s="5" r="C14">
        <v>100000</v>
      </c>
    </row>
    <row r="15" spans="1:4">
      <c t="s" s="4" r="A15">
        <v>330</v>
      </c>
      <c t="n" s="9" r="C15">
        <v>0.75</v>
      </c>
    </row>
    <row r="16" spans="1:4">
      <c t="s" s="4" r="A16">
        <v>331</v>
      </c>
      <c t="n" s="7" r="C16">
        <v>36700</v>
      </c>
    </row>
    <row r="17" spans="1:4">
      <c t="s" s="4" r="A17">
        <v>332</v>
      </c>
    </row>
    <row r="18" spans="1:4">
      <c t="s" s="3" r="A18">
        <v>320</v>
      </c>
    </row>
    <row r="19" spans="1:4">
      <c t="s" s="4" r="A19">
        <v>324</v>
      </c>
      <c t="n" s="7" r="B19">
        <v>3000</v>
      </c>
      <c t="n" s="7" r="D19">
        <v>2500</v>
      </c>
    </row>
    <row r="20" spans="1:4">
      <c t="s" s="4" r="A20">
        <v>252</v>
      </c>
      <c t="s" s="4" r="B20">
        <v>232</v>
      </c>
      <c t="s" s="4" r="D20">
        <v>232</v>
      </c>
    </row>
    <row r="21" spans="1:4">
      <c t="s" s="4" r="A21">
        <v>333</v>
      </c>
      <c t="n" s="7" r="B21">
        <v>1000</v>
      </c>
      <c t="n" s="7" r="D21">
        <v>1000</v>
      </c>
    </row>
    <row r="22" spans="1:4">
      <c t="s" s="4" r="A22">
        <v>334</v>
      </c>
    </row>
    <row r="23" spans="1:4">
      <c t="s" s="3" r="A23">
        <v>320</v>
      </c>
    </row>
    <row r="24" spans="1:4">
      <c t="s" s="4" r="A24">
        <v>329</v>
      </c>
      <c t="n" s="5" r="B24">
        <v>120000</v>
      </c>
      <c t="n" s="5" r="D24">
        <v>400000</v>
      </c>
    </row>
    <row r="25" spans="1:4">
      <c t="s" s="4" r="A25">
        <v>335</v>
      </c>
      <c t="n" s="5" r="D25">
        <v>100000</v>
      </c>
    </row>
    <row r="26" spans="1:4">
      <c t="s" s="4" r="A26">
        <v>330</v>
      </c>
      <c t="n" s="9" r="B26">
        <v>0.75</v>
      </c>
      <c t="n" s="9" r="D26">
        <v>0.75</v>
      </c>
    </row>
    <row r="27" spans="1:4">
      <c t="s" s="4" r="A27">
        <v>336</v>
      </c>
      <c t="s" s="4" r="B27">
        <v>337</v>
      </c>
      <c t="s" s="4" r="D27">
        <v>337</v>
      </c>
    </row>
    <row r="28" spans="1:4">
      <c t="s" s="4" r="A28">
        <v>338</v>
      </c>
    </row>
    <row r="29" spans="1:4">
      <c t="s" s="3" r="A29">
        <v>320</v>
      </c>
    </row>
    <row r="30" spans="1:4">
      <c t="s" s="4" r="A30">
        <v>329</v>
      </c>
      <c t="n" s="5" r="D30">
        <v>520000</v>
      </c>
    </row>
    <row r="31" spans="1:4">
      <c t="s" s="4" r="A31">
        <v>331</v>
      </c>
      <c t="n" s="7" r="D31">
        <v>190900</v>
      </c>
    </row>
    <row r="32" spans="1:4">
      <c t="s" s="4" r="A32">
        <v>339</v>
      </c>
      <c t="n" s="9" r="D32">
        <v>0.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37"/>
  </cols>
  <sheetData>
    <row r="1" spans="1:2">
      <c t="s" s="1" r="A1">
        <v>340</v>
      </c>
      <c t="s" s="2" r="B1">
        <v>1</v>
      </c>
    </row>
    <row r="2" spans="1:2">
      <c t="s" s="2" r="B2">
        <v>341</v>
      </c>
    </row>
    <row r="3" spans="1:2">
      <c t="s" s="3" r="A3">
        <v>157</v>
      </c>
    </row>
    <row r="4" spans="1:2">
      <c t="s" s="4" r="A4">
        <v>342</v>
      </c>
      <c t="n" s="5" r="B4">
        <v>8503159</v>
      </c>
    </row>
    <row r="5" spans="1:2">
      <c t="s" s="4" r="A5">
        <v>343</v>
      </c>
      <c t="n" s="5" r="B5">
        <v>2215000</v>
      </c>
    </row>
    <row r="6" spans="1:2">
      <c t="s" s="4" r="A6">
        <v>344</v>
      </c>
      <c t="s" s="4" r="B6">
        <v>45</v>
      </c>
    </row>
    <row r="7" spans="1:2">
      <c t="s" s="4" r="A7">
        <v>345</v>
      </c>
      <c t="s" s="4" r="B7">
        <v>45</v>
      </c>
    </row>
    <row r="8" spans="1:2">
      <c t="s" s="4" r="A8">
        <v>346</v>
      </c>
      <c t="n" s="5" r="B8">
        <v>10718159</v>
      </c>
    </row>
    <row r="9" spans="1:2">
      <c t="s" s="4" r="A9">
        <v>347</v>
      </c>
      <c t="n" s="5" r="B9">
        <v>8154324</v>
      </c>
    </row>
    <row r="10" spans="1:2">
      <c t="s" s="4" r="A10">
        <v>348</v>
      </c>
      <c t="n" s="9" r="B10">
        <v>0.57</v>
      </c>
    </row>
    <row r="11" spans="1:2">
      <c t="s" s="4" r="A11">
        <v>349</v>
      </c>
      <c t="n" s="9" r="B11">
        <v>0.75</v>
      </c>
    </row>
    <row r="12" spans="1:2">
      <c t="s" s="4" r="A12">
        <v>350</v>
      </c>
      <c t="s" s="4" r="B12">
        <v>45</v>
      </c>
    </row>
    <row r="13" spans="1:2">
      <c t="s" s="4" r="A13">
        <v>351</v>
      </c>
      <c t="s" s="4" r="B13">
        <v>45</v>
      </c>
    </row>
    <row r="14" spans="1:2">
      <c t="s" s="4" r="A14">
        <v>348</v>
      </c>
      <c t="n" s="9" r="B14">
        <v>0.61</v>
      </c>
    </row>
    <row r="15" spans="1:2">
      <c t="s" s="4" r="A15">
        <v>352</v>
      </c>
      <c t="n" s="9" r="B15">
        <v>0.75</v>
      </c>
    </row>
    <row r="16" spans="1:2">
      <c t="s" s="4" r="A16">
        <v>353</v>
      </c>
      <c t="s" s="4" r="B16">
        <v>285</v>
      </c>
    </row>
    <row r="17" spans="1:2">
      <c t="s" s="4" r="A17">
        <v>354</v>
      </c>
      <c t="s" s="4" r="B17">
        <v>355</v>
      </c>
    </row>
    <row r="18" spans="1:2">
      <c t="s" s="4" r="A18">
        <v>356</v>
      </c>
      <c t="n" s="7" r="B18">
        <v>815490</v>
      </c>
    </row>
    <row r="19" spans="1:2">
      <c t="s" s="4" r="A19">
        <v>357</v>
      </c>
      <c t="s" s="4" r="B19">
        <v>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4"/>
    <col customWidth="1" max="3" min="3" width="14"/>
  </cols>
  <sheetData>
    <row r="1" spans="1:3">
      <c t="s" s="1" r="A1">
        <v>358</v>
      </c>
      <c t="s" s="2" r="B1">
        <v>1</v>
      </c>
    </row>
    <row r="2" spans="1:3">
      <c t="s" s="2" r="B2">
        <v>2</v>
      </c>
      <c t="s" s="2" r="C2">
        <v>25</v>
      </c>
    </row>
    <row r="3" spans="1:3">
      <c t="s" s="3" r="A3">
        <v>359</v>
      </c>
    </row>
    <row r="4" spans="1:3">
      <c t="s" s="4" r="A4">
        <v>360</v>
      </c>
      <c t="n" s="9" r="B4">
        <v>0.61</v>
      </c>
      <c t="n" s="9" r="C4">
        <v>0.57</v>
      </c>
    </row>
    <row r="5" spans="1:3">
      <c t="s" s="4" r="A5">
        <v>361</v>
      </c>
      <c t="n" s="5" r="B5">
        <v>10718159</v>
      </c>
      <c t="n" s="5" r="C5">
        <v>8503159</v>
      </c>
    </row>
    <row r="6" spans="1:3">
      <c t="s" s="4" r="A6">
        <v>362</v>
      </c>
      <c t="s" s="4" r="B6">
        <v>355</v>
      </c>
    </row>
    <row r="7" spans="1:3">
      <c t="s" s="4" r="A7">
        <v>363</v>
      </c>
      <c t="n" s="5" r="B7">
        <v>8154324</v>
      </c>
    </row>
    <row r="8" spans="1:3">
      <c t="s" s="4" r="A8">
        <v>364</v>
      </c>
    </row>
    <row r="9" spans="1:3">
      <c t="s" s="3" r="A9">
        <v>359</v>
      </c>
    </row>
    <row r="10" spans="1:3">
      <c t="s" s="4" r="A10">
        <v>360</v>
      </c>
      <c t="n" s="8" r="B10">
        <v>0.001</v>
      </c>
    </row>
    <row r="11" spans="1:3">
      <c t="s" s="4" r="A11">
        <v>361</v>
      </c>
      <c t="n" s="5" r="B11">
        <v>2043835</v>
      </c>
    </row>
    <row r="12" spans="1:3">
      <c t="s" s="4" r="A12">
        <v>363</v>
      </c>
      <c t="s" s="4" r="B12">
        <v>45</v>
      </c>
    </row>
    <row r="13" spans="1:3">
      <c t="s" s="4" r="A13">
        <v>365</v>
      </c>
    </row>
    <row r="14" spans="1:3">
      <c t="s" s="3" r="A14">
        <v>359</v>
      </c>
    </row>
    <row r="15" spans="1:3">
      <c t="s" s="4" r="A15">
        <v>360</v>
      </c>
      <c t="n" s="8" r="B15">
        <v>0.75</v>
      </c>
    </row>
    <row r="16" spans="1:3">
      <c t="s" s="4" r="A16">
        <v>361</v>
      </c>
      <c t="n" s="5" r="B16">
        <v>8674324</v>
      </c>
    </row>
    <row r="17" spans="1:3">
      <c t="s" s="4" r="A17">
        <v>362</v>
      </c>
      <c t="s" s="4" r="B17">
        <v>355</v>
      </c>
    </row>
    <row r="18" spans="1:3">
      <c t="s" s="4" r="A18">
        <v>363</v>
      </c>
      <c t="n" s="5" r="B18">
        <v>8154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80"/>
    <col customWidth="1" max="7" min="7" width="14"/>
  </cols>
  <sheetData>
    <row r="1" spans="1:7">
      <c t="s" s="1" r="A1">
        <v>366</v>
      </c>
      <c t="s" s="2" r="B1">
        <v>264</v>
      </c>
      <c t="s" s="2" r="C1">
        <v>265</v>
      </c>
      <c t="s" s="2" r="D1">
        <v>287</v>
      </c>
      <c t="s" s="2" r="E1">
        <v>266</v>
      </c>
      <c t="s" s="2" r="F1">
        <v>2</v>
      </c>
      <c t="s" s="2" r="G1">
        <v>367</v>
      </c>
    </row>
    <row r="2" spans="1:7">
      <c t="s" s="3" r="A2">
        <v>368</v>
      </c>
    </row>
    <row r="3" spans="1:7">
      <c t="s" s="4" r="A3">
        <v>111</v>
      </c>
      <c t="n" s="7" r="F3">
        <v>995000</v>
      </c>
    </row>
    <row r="4" spans="1:7">
      <c t="s" s="4" r="A4">
        <v>200</v>
      </c>
    </row>
    <row r="5" spans="1:7">
      <c t="s" s="3" r="A5">
        <v>368</v>
      </c>
    </row>
    <row r="6" spans="1:7">
      <c t="s" s="4" r="A6">
        <v>253</v>
      </c>
      <c t="n" s="9" r="F6">
        <v>0.01</v>
      </c>
    </row>
    <row r="7" spans="1:7">
      <c t="s" s="4" r="A7">
        <v>269</v>
      </c>
      <c t="s" s="4" r="B7">
        <v>270</v>
      </c>
      <c t="s" s="4" r="C7">
        <v>271</v>
      </c>
      <c t="s" s="4" r="E7">
        <v>271</v>
      </c>
      <c t="s" s="4" r="F7">
        <v>272</v>
      </c>
    </row>
    <row r="8" spans="1:7">
      <c t="s" s="4" r="A8">
        <v>273</v>
      </c>
      <c t="n" s="7" r="B8">
        <v>250000</v>
      </c>
      <c t="n" s="7" r="C8">
        <v>145000</v>
      </c>
      <c t="n" s="7" r="E8">
        <v>500000</v>
      </c>
      <c t="n" s="7" r="F8">
        <v>252500</v>
      </c>
    </row>
    <row r="9" spans="1:7">
      <c t="s" s="4" r="A9">
        <v>111</v>
      </c>
      <c t="n" s="7" r="C9">
        <v>3000000</v>
      </c>
      <c t="n" s="7" r="E9">
        <v>3000000</v>
      </c>
    </row>
    <row r="10" spans="1:7">
      <c t="s" s="4" r="A10">
        <v>288</v>
      </c>
      <c t="s" s="4" r="B10">
        <v>275</v>
      </c>
      <c t="s" s="4" r="E10">
        <v>276</v>
      </c>
      <c t="s" s="4" r="F10">
        <v>277</v>
      </c>
    </row>
    <row r="11" spans="1:7">
      <c t="s" s="4" r="A11">
        <v>369</v>
      </c>
    </row>
    <row r="12" spans="1:7">
      <c t="s" s="3" r="A12">
        <v>368</v>
      </c>
    </row>
    <row r="13" spans="1:7">
      <c t="s" s="4" r="A13">
        <v>111</v>
      </c>
      <c t="n" s="7" r="F13">
        <v>5000000</v>
      </c>
    </row>
    <row r="14" spans="1:7">
      <c t="s" s="4" r="A14">
        <v>370</v>
      </c>
      <c t="s" s="4" r="F14">
        <v>371</v>
      </c>
    </row>
    <row r="15" spans="1:7">
      <c t="s" s="4" r="A15">
        <v>288</v>
      </c>
      <c t="s" s="4" r="F15">
        <v>277</v>
      </c>
    </row>
    <row r="16" spans="1:7">
      <c t="s" s="4" r="A16">
        <v>297</v>
      </c>
      <c t="n" s="9" r="F16">
        <v>0.75</v>
      </c>
    </row>
    <row r="17" spans="1:7">
      <c t="s" s="4" r="A17">
        <v>291</v>
      </c>
      <c t="s" s="4" r="F17">
        <v>292</v>
      </c>
    </row>
    <row r="18" spans="1:7">
      <c t="s" s="4" r="A18">
        <v>372</v>
      </c>
    </row>
    <row r="19" spans="1:7">
      <c t="s" s="3" r="A19">
        <v>368</v>
      </c>
    </row>
    <row r="20" spans="1:7">
      <c t="s" s="4" r="A20">
        <v>111</v>
      </c>
      <c t="n" s="7" r="F20">
        <v>4000000</v>
      </c>
    </row>
    <row r="21" spans="1:7">
      <c t="s" s="4" r="A21">
        <v>370</v>
      </c>
      <c t="s" s="4" r="F21">
        <v>371</v>
      </c>
    </row>
    <row r="22" spans="1:7">
      <c t="s" s="4" r="A22">
        <v>288</v>
      </c>
      <c t="s" s="4" r="F22">
        <v>277</v>
      </c>
    </row>
    <row r="23" spans="1:7">
      <c t="s" s="4" r="A23">
        <v>297</v>
      </c>
      <c t="n" s="9" r="F23">
        <v>0.75</v>
      </c>
    </row>
    <row r="24" spans="1:7">
      <c t="s" s="4" r="A24">
        <v>373</v>
      </c>
      <c t="s" s="4" r="F24">
        <v>374</v>
      </c>
    </row>
    <row r="25" spans="1:7">
      <c t="s" s="4" r="A25">
        <v>290</v>
      </c>
    </row>
    <row r="26" spans="1:7">
      <c t="s" s="3" r="A26">
        <v>368</v>
      </c>
    </row>
    <row r="27" spans="1:7">
      <c t="s" s="4" r="A27">
        <v>283</v>
      </c>
      <c t="n" s="5" r="C27">
        <v>145000</v>
      </c>
    </row>
    <row r="28" spans="1:7">
      <c t="s" s="4" r="A28">
        <v>253</v>
      </c>
      <c t="n" s="9" r="C28">
        <v>0.75</v>
      </c>
    </row>
    <row r="29" spans="1:7">
      <c t="s" s="4" r="A29">
        <v>269</v>
      </c>
      <c t="s" s="4" r="C29">
        <v>285</v>
      </c>
    </row>
    <row r="30" spans="1:7">
      <c t="s" s="4" r="A30">
        <v>288</v>
      </c>
      <c t="s" s="4" r="C30">
        <v>277</v>
      </c>
    </row>
    <row r="31" spans="1:7">
      <c t="s" s="4" r="A31">
        <v>297</v>
      </c>
      <c t="n" s="9" r="C31">
        <v>0.75</v>
      </c>
    </row>
    <row r="32" spans="1:7">
      <c t="s" s="4" r="A32">
        <v>291</v>
      </c>
      <c t="s" s="4" r="C32">
        <v>292</v>
      </c>
    </row>
    <row r="33" spans="1:7">
      <c t="s" s="4" r="A33">
        <v>375</v>
      </c>
    </row>
    <row r="34" spans="1:7">
      <c t="s" s="3" r="A34">
        <v>368</v>
      </c>
    </row>
    <row r="35" spans="1:7">
      <c t="s" s="4" r="A35">
        <v>252</v>
      </c>
      <c t="s" s="4" r="F35">
        <v>232</v>
      </c>
    </row>
    <row r="36" spans="1:7">
      <c t="s" s="4" r="A36">
        <v>376</v>
      </c>
      <c t="s" s="4" r="F36">
        <v>377</v>
      </c>
    </row>
    <row r="37" spans="1:7">
      <c t="s" s="4" r="A37">
        <v>378</v>
      </c>
    </row>
    <row r="38" spans="1:7">
      <c t="s" s="3" r="A38">
        <v>368</v>
      </c>
    </row>
    <row r="39" spans="1:7">
      <c t="s" s="4" r="A39">
        <v>253</v>
      </c>
      <c t="n" s="8" r="F39">
        <v>0.825</v>
      </c>
    </row>
    <row r="40" spans="1:7">
      <c t="s" s="4" r="A40">
        <v>252</v>
      </c>
      <c t="s" s="4" r="F40">
        <v>232</v>
      </c>
    </row>
    <row r="41" spans="1:7">
      <c t="s" s="4" r="A41">
        <v>379</v>
      </c>
    </row>
    <row r="42" spans="1:7">
      <c t="s" s="3" r="A42">
        <v>368</v>
      </c>
    </row>
    <row r="43" spans="1:7">
      <c t="s" s="4" r="A43">
        <v>269</v>
      </c>
      <c t="s" s="4" r="D43">
        <v>271</v>
      </c>
    </row>
    <row r="44" spans="1:7">
      <c t="s" s="4" r="A44">
        <v>273</v>
      </c>
      <c t="n" s="7" r="D44">
        <v>100000</v>
      </c>
    </row>
    <row r="45" spans="1:7">
      <c t="s" s="4" r="A45">
        <v>111</v>
      </c>
      <c t="n" s="7" r="D45">
        <v>3000000</v>
      </c>
    </row>
    <row r="46" spans="1:7">
      <c t="s" s="4" r="A46">
        <v>380</v>
      </c>
    </row>
    <row r="47" spans="1:7">
      <c t="s" s="3" r="A47">
        <v>368</v>
      </c>
    </row>
    <row r="48" spans="1:7">
      <c t="s" s="4" r="A48">
        <v>283</v>
      </c>
      <c t="n" s="5" r="D48">
        <v>100000</v>
      </c>
    </row>
    <row r="49" spans="1:7">
      <c t="s" s="4" r="A49">
        <v>253</v>
      </c>
      <c t="n" s="9" r="D49">
        <v>0.75</v>
      </c>
    </row>
    <row r="50" spans="1:7">
      <c t="s" s="4" r="A50">
        <v>269</v>
      </c>
      <c t="s" s="4" r="D50">
        <v>285</v>
      </c>
    </row>
    <row r="51" spans="1:7">
      <c t="s" s="4" r="A51">
        <v>381</v>
      </c>
    </row>
    <row r="52" spans="1:7">
      <c t="s" s="3" r="A52">
        <v>368</v>
      </c>
    </row>
    <row r="53" spans="1:7">
      <c t="s" s="4" r="A53">
        <v>283</v>
      </c>
      <c t="n" s="5" r="G53">
        <v>2400000</v>
      </c>
    </row>
    <row r="54" spans="1:7">
      <c t="s" s="4" r="A54">
        <v>253</v>
      </c>
      <c t="n" s="9" r="G54">
        <v>0.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v>
      </c>
      <c t="s" s="2" r="B1">
        <v>66</v>
      </c>
      <c t="s" s="2" r="D1">
        <v>1</v>
      </c>
    </row>
    <row r="2" spans="1:5">
      <c t="s" s="2" r="B2">
        <v>2</v>
      </c>
      <c t="s" s="2" r="C2">
        <v>67</v>
      </c>
      <c t="s" s="2" r="D2">
        <v>2</v>
      </c>
      <c t="s" s="2" r="E2">
        <v>67</v>
      </c>
    </row>
    <row r="3" spans="1:5">
      <c t="s" s="3" r="A3">
        <v>68</v>
      </c>
    </row>
    <row r="4" spans="1:5">
      <c t="s" s="4" r="A4">
        <v>69</v>
      </c>
      <c t="s" s="4" r="B4">
        <v>45</v>
      </c>
      <c t="s" s="4" r="C4">
        <v>45</v>
      </c>
      <c t="s" s="4" r="D4">
        <v>45</v>
      </c>
      <c t="s" s="4" r="E4">
        <v>45</v>
      </c>
    </row>
    <row r="5" spans="1:5">
      <c t="s" s="3" r="A5">
        <v>70</v>
      </c>
    </row>
    <row r="6" spans="1:5">
      <c t="s" s="4" r="A6">
        <v>71</v>
      </c>
      <c t="n" s="7" r="B6">
        <v>118551</v>
      </c>
      <c t="n" s="7" r="C6">
        <v>129959</v>
      </c>
      <c t="n" s="7" r="D6">
        <v>295770</v>
      </c>
      <c t="n" s="7" r="E6">
        <v>675371</v>
      </c>
    </row>
    <row r="7" spans="1:5">
      <c t="s" s="4" r="A7">
        <v>72</v>
      </c>
      <c t="n" s="5" r="B7">
        <v>200000</v>
      </c>
      <c t="n" s="5" r="C7">
        <v>183965</v>
      </c>
      <c t="n" s="5" r="D7">
        <v>600000</v>
      </c>
      <c t="n" s="5" r="E7">
        <v>795168</v>
      </c>
    </row>
    <row r="8" spans="1:5">
      <c t="s" s="4" r="A8">
        <v>73</v>
      </c>
      <c t="n" s="5" r="B8">
        <v>230587</v>
      </c>
      <c t="n" s="5" r="C8">
        <v>401374</v>
      </c>
      <c t="n" s="5" r="D8">
        <v>807365</v>
      </c>
      <c t="n" s="5" r="E8">
        <v>1034679</v>
      </c>
    </row>
    <row r="9" spans="1:5">
      <c t="s" s="4" r="A9">
        <v>74</v>
      </c>
      <c t="n" s="5" r="B9">
        <v>549138</v>
      </c>
      <c t="n" s="5" r="C9">
        <v>715298</v>
      </c>
      <c t="n" s="5" r="D9">
        <v>1703135</v>
      </c>
      <c t="n" s="5" r="E9">
        <v>2505218</v>
      </c>
    </row>
    <row r="10" spans="1:5">
      <c t="s" s="4" r="A10">
        <v>75</v>
      </c>
      <c t="n" s="5" r="B10">
        <v>-549138</v>
      </c>
      <c t="n" s="5" r="C10">
        <v>-715298</v>
      </c>
      <c t="n" s="5" r="D10">
        <v>-1703135</v>
      </c>
      <c t="n" s="5" r="E10">
        <v>-2505218</v>
      </c>
    </row>
    <row r="11" spans="1:5">
      <c t="s" s="3" r="A11">
        <v>76</v>
      </c>
    </row>
    <row r="12" spans="1:5">
      <c t="s" s="4" r="A12">
        <v>77</v>
      </c>
      <c t="n" s="5" r="B12">
        <v>3200</v>
      </c>
      <c t="n" s="5" r="C12">
        <v>28800</v>
      </c>
      <c t="n" s="5" r="D12">
        <v>115900</v>
      </c>
      <c t="n" s="5" r="E12">
        <v>12400</v>
      </c>
    </row>
    <row r="13" spans="1:5">
      <c t="s" s="4" r="A13">
        <v>78</v>
      </c>
      <c t="n" s="5" r="B13">
        <v>-9074</v>
      </c>
      <c t="n" s="5" r="D13">
        <v>-15830</v>
      </c>
    </row>
    <row r="14" spans="1:5">
      <c t="s" s="4" r="A14">
        <v>79</v>
      </c>
      <c t="n" s="5" r="B14">
        <v>-118425</v>
      </c>
      <c t="n" s="5" r="D14">
        <v>-197925</v>
      </c>
    </row>
    <row r="15" spans="1:5">
      <c t="s" s="4" r="A15">
        <v>80</v>
      </c>
      <c t="n" s="5" r="B15">
        <v>-124299</v>
      </c>
      <c t="n" s="5" r="C15">
        <v>28800</v>
      </c>
      <c t="n" s="5" r="D15">
        <v>-97855</v>
      </c>
      <c t="n" s="5" r="E15">
        <v>12400</v>
      </c>
    </row>
    <row r="16" spans="1:5">
      <c t="s" s="4" r="A16">
        <v>81</v>
      </c>
      <c t="n" s="7" r="B16">
        <v>-673437</v>
      </c>
      <c t="n" s="7" r="C16">
        <v>-686498</v>
      </c>
      <c t="n" s="7" r="D16">
        <v>-1800990</v>
      </c>
      <c t="n" s="7" r="E16">
        <v>-2492818</v>
      </c>
    </row>
    <row r="17" spans="1:5">
      <c t="s" s="4" r="A17">
        <v>82</v>
      </c>
      <c t="n" s="9" r="B17">
        <v>-0.03</v>
      </c>
      <c t="n" s="9" r="C17">
        <v>-0.03</v>
      </c>
      <c t="n" s="9" r="D17">
        <v>-0.07000000000000001</v>
      </c>
      <c t="n" s="9" r="E17">
        <v>-0.12</v>
      </c>
    </row>
    <row r="18" spans="1:5">
      <c t="s" s="4" r="A18">
        <v>83</v>
      </c>
      <c t="n" s="5" r="B18">
        <v>25670917</v>
      </c>
      <c t="n" s="5" r="C18">
        <v>25470917</v>
      </c>
      <c t="n" s="5" r="D18">
        <v>25639208</v>
      </c>
      <c t="n" s="5" r="E18">
        <v>21031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t="s" s="1" r="A1">
        <v>84</v>
      </c>
      <c t="s" s="2" r="B1">
        <v>85</v>
      </c>
      <c t="s" s="2" r="C1">
        <v>86</v>
      </c>
      <c t="s" s="2" r="D1">
        <v>87</v>
      </c>
      <c t="s" s="2" r="E1">
        <v>88</v>
      </c>
    </row>
    <row r="2" spans="1:5">
      <c t="s" s="4" r="A2">
        <v>89</v>
      </c>
      <c t="n" s="7" r="B2">
        <v>23579</v>
      </c>
      <c t="n" s="7" r="C2">
        <v>4191183</v>
      </c>
      <c t="n" s="7" r="D2">
        <v>-7998490</v>
      </c>
      <c t="n" s="7" r="E2">
        <v>-3783728</v>
      </c>
    </row>
    <row r="3" spans="1:5">
      <c t="s" s="4" r="A3">
        <v>90</v>
      </c>
      <c t="n" s="5" r="B3">
        <v>23579256</v>
      </c>
    </row>
    <row r="4" spans="1:5">
      <c t="s" s="3" r="A4">
        <v>91</v>
      </c>
    </row>
    <row r="5" spans="1:5">
      <c t="s" s="4" r="A5">
        <v>92</v>
      </c>
      <c t="n" s="7" r="B5">
        <v>100</v>
      </c>
      <c t="n" s="5" r="C5">
        <v>39900</v>
      </c>
      <c t="n" s="5" r="E5">
        <v>40000</v>
      </c>
    </row>
    <row r="6" spans="1:5">
      <c t="s" s="4" r="A6">
        <v>93</v>
      </c>
      <c t="n" s="5" r="B6">
        <v>100000</v>
      </c>
    </row>
    <row r="7" spans="1:5">
      <c t="s" s="4" r="A7">
        <v>94</v>
      </c>
      <c t="n" s="5" r="D7">
        <v>-1800990</v>
      </c>
      <c t="n" s="5" r="E7">
        <v>-1800990</v>
      </c>
    </row>
    <row r="8" spans="1:5">
      <c t="s" s="4" r="A8">
        <v>95</v>
      </c>
      <c t="n" s="7" r="B8">
        <v>23679</v>
      </c>
      <c t="n" s="7" r="C8">
        <v>4231083</v>
      </c>
      <c t="n" s="7" r="D8">
        <v>-9799480</v>
      </c>
      <c t="n" s="7" r="E8">
        <v>-5544718</v>
      </c>
    </row>
    <row r="9" spans="1:5">
      <c t="s" s="4" r="A9">
        <v>96</v>
      </c>
      <c t="n" s="5" r="B9">
        <v>236792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4"/>
  </cols>
  <sheetData>
    <row r="1" spans="1:4">
      <c t="s" s="1" r="A1">
        <v>97</v>
      </c>
      <c t="s" s="2" r="C1">
        <v>1</v>
      </c>
    </row>
    <row r="2" spans="1:4">
      <c t="s" s="2" r="C2">
        <v>2</v>
      </c>
      <c t="s" s="2" r="D2">
        <v>67</v>
      </c>
    </row>
    <row r="3" spans="1:4">
      <c t="s" s="3" r="A3">
        <v>98</v>
      </c>
    </row>
    <row r="4" spans="1:4">
      <c t="s" s="4" r="A4">
        <v>94</v>
      </c>
      <c t="n" s="7" r="C4">
        <v>-1800990</v>
      </c>
      <c t="n" s="7" r="D4">
        <v>-2492818</v>
      </c>
    </row>
    <row r="5" spans="1:4">
      <c t="s" s="3" r="A5">
        <v>99</v>
      </c>
    </row>
    <row r="6" spans="1:4">
      <c t="s" s="4" r="A6">
        <v>77</v>
      </c>
      <c t="n" s="5" r="C6">
        <v>-115900</v>
      </c>
      <c t="n" s="5" r="D6">
        <v>-12400</v>
      </c>
    </row>
    <row r="7" spans="1:4">
      <c t="s" s="4" r="A7">
        <v>79</v>
      </c>
      <c t="n" s="5" r="C7">
        <v>197925</v>
      </c>
    </row>
    <row r="8" spans="1:4">
      <c t="s" s="4" r="A8">
        <v>100</v>
      </c>
      <c t="n" s="5" r="C8">
        <v>645</v>
      </c>
      <c t="n" s="5" r="D8">
        <v>240</v>
      </c>
    </row>
    <row r="9" spans="1:4">
      <c t="s" s="3" r="A9">
        <v>101</v>
      </c>
    </row>
    <row r="10" spans="1:4">
      <c t="s" s="4" r="A10">
        <v>102</v>
      </c>
      <c t="n" s="5" r="C10">
        <v>40000</v>
      </c>
      <c t="n" s="5" r="D10">
        <v>43000</v>
      </c>
    </row>
    <row r="11" spans="1:4">
      <c t="s" s="4" r="A11">
        <v>103</v>
      </c>
      <c t="n" s="5" r="C11">
        <v>36700</v>
      </c>
    </row>
    <row r="12" spans="1:4">
      <c t="s" s="4" r="A12">
        <v>104</v>
      </c>
      <c t="n" s="5" r="C12">
        <v>-19941</v>
      </c>
    </row>
    <row r="13" spans="1:4">
      <c t="s" s="3" r="A13">
        <v>105</v>
      </c>
    </row>
    <row r="14" spans="1:4">
      <c t="s" s="4" r="A14">
        <v>28</v>
      </c>
      <c t="n" s="5" r="C14">
        <v>-28033</v>
      </c>
      <c t="n" s="5" r="D14">
        <v>-92720</v>
      </c>
    </row>
    <row r="15" spans="1:4">
      <c t="s" s="4" r="A15">
        <v>30</v>
      </c>
      <c t="n" s="5" r="C15">
        <v>-74680</v>
      </c>
      <c t="n" s="5" r="D15">
        <v>-10511</v>
      </c>
    </row>
    <row r="16" spans="1:4">
      <c t="s" s="4" r="A16">
        <v>36</v>
      </c>
      <c t="n" s="5" r="C16">
        <v>305660</v>
      </c>
      <c t="n" s="5" r="D16">
        <v>-369846</v>
      </c>
    </row>
    <row r="17" spans="1:4">
      <c t="s" s="4" r="A17">
        <v>106</v>
      </c>
      <c t="n" s="5" r="C17">
        <v>-1458614</v>
      </c>
      <c t="n" s="5" r="D17">
        <v>-2935055</v>
      </c>
    </row>
    <row r="18" spans="1:4">
      <c t="s" s="3" r="A18">
        <v>107</v>
      </c>
    </row>
    <row r="19" spans="1:4">
      <c t="s" s="4" r="A19">
        <v>108</v>
      </c>
      <c t="n" s="5" r="D19">
        <v>-2582</v>
      </c>
    </row>
    <row r="20" spans="1:4">
      <c t="s" s="4" r="A20">
        <v>109</v>
      </c>
      <c t="n" s="5" r="D20">
        <v>-2582</v>
      </c>
    </row>
    <row r="21" spans="1:4">
      <c t="s" s="3" r="A21">
        <v>110</v>
      </c>
    </row>
    <row r="22" spans="1:4">
      <c t="s" s="4" r="A22">
        <v>111</v>
      </c>
      <c t="n" s="5" r="C22">
        <v>995000</v>
      </c>
    </row>
    <row r="23" spans="1:4">
      <c t="s" s="4" r="A23">
        <v>112</v>
      </c>
      <c t="s" s="4" r="B23">
        <v>113</v>
      </c>
      <c t="n" s="5" r="D23">
        <v>3012846</v>
      </c>
    </row>
    <row r="24" spans="1:4">
      <c t="s" s="4" r="A24">
        <v>114</v>
      </c>
      <c t="n" s="5" r="C24">
        <v>450000</v>
      </c>
    </row>
    <row r="25" spans="1:4">
      <c t="s" s="4" r="A25">
        <v>115</v>
      </c>
      <c t="n" s="5" r="C25">
        <v>1445000</v>
      </c>
      <c t="n" s="5" r="D25">
        <v>3012846</v>
      </c>
    </row>
    <row r="26" spans="1:4">
      <c t="s" s="4" r="A26">
        <v>116</v>
      </c>
      <c t="n" s="5" r="C26">
        <v>-13614</v>
      </c>
      <c t="n" s="5" r="D26">
        <v>75209</v>
      </c>
    </row>
    <row r="27" spans="1:4">
      <c t="s" s="4" r="A27">
        <v>117</v>
      </c>
      <c t="n" s="5" r="C27">
        <v>19480</v>
      </c>
      <c t="n" s="5" r="D27">
        <v>28878</v>
      </c>
    </row>
    <row r="28" spans="1:4">
      <c t="s" s="4" r="A28">
        <v>118</v>
      </c>
      <c t="n" s="5" r="C28">
        <v>5866</v>
      </c>
      <c t="n" s="5" r="D28">
        <v>104087</v>
      </c>
    </row>
    <row r="29" spans="1:4">
      <c t="s" s="3" r="A29">
        <v>119</v>
      </c>
    </row>
    <row r="30" spans="1:4">
      <c t="s" s="4" r="A30">
        <v>120</v>
      </c>
      <c t="n" s="5" r="D30">
        <v>1499000</v>
      </c>
    </row>
    <row r="31" spans="1:4">
      <c t="s" s="4" r="A31">
        <v>121</v>
      </c>
      <c t="n" s="5" r="C31">
        <v>362200</v>
      </c>
    </row>
    <row r="32" spans="1:4">
      <c t="s" s="4" r="A32">
        <v>122</v>
      </c>
      <c t="n" s="7" r="D32">
        <v>144439</v>
      </c>
    </row>
    <row r="33" spans="1:4">
      <c t="s" s="4" r="A33">
        <v>123</v>
      </c>
      <c t="n" s="7" r="C33">
        <v>100000</v>
      </c>
    </row>
    <row r="34" spans="1:4">
      <c t="n" r="A34"/>
    </row>
    <row r="35" spans="1:4">
      <c t="s" s="4" r="A35">
        <v>113</v>
      </c>
      <c t="s" s="4" r="B35">
        <v>124</v>
      </c>
    </row>
  </sheetData>
  <mergeCells count="4">
    <mergeCell ref="A1:B2"/>
    <mergeCell ref="C1:D1"/>
    <mergeCell ref="A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s="1" r="A1">
        <v>125</v>
      </c>
      <c t="s" s="2" r="B1">
        <v>1</v>
      </c>
    </row>
    <row r="2" spans="1:2">
      <c t="s" s="2" r="B2">
        <v>126</v>
      </c>
    </row>
    <row r="3" spans="1:2">
      <c t="s" s="3" r="A3">
        <v>127</v>
      </c>
    </row>
    <row r="4" spans="1:2">
      <c t="s" s="4" r="A4">
        <v>128</v>
      </c>
      <c t="n" s="7" r="B4">
        <v>55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29</v>
      </c>
      <c t="s" s="2" r="B1">
        <v>1</v>
      </c>
    </row>
    <row r="2" spans="1:2">
      <c t="s" s="2" r="B2">
        <v>2</v>
      </c>
    </row>
    <row r="3" spans="1:2">
      <c t="s" s="3" r="A3">
        <v>130</v>
      </c>
    </row>
    <row r="4" spans="1:2">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32</v>
      </c>
      <c t="s" s="2" r="B1">
        <v>1</v>
      </c>
    </row>
    <row r="2" spans="1:2">
      <c t="s" s="2" r="B2">
        <v>2</v>
      </c>
    </row>
    <row r="3" spans="1:2">
      <c t="s" s="3" r="A3">
        <v>133</v>
      </c>
    </row>
    <row r="4" spans="1:2">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Operations and Ba</vt:lpstr>
      <vt:lpstr>Going Concern and Management Pl</vt:lpstr>
      <vt:lpstr>Summary of Significant Accounti</vt:lpstr>
      <vt:lpstr>Fair Value</vt:lpstr>
      <vt:lpstr>Accounts Payable and Accrued Ex</vt:lpstr>
      <vt:lpstr>Notes Payable</vt:lpstr>
      <vt:lpstr>Advances Payable</vt:lpstr>
      <vt:lpstr>Related Parties</vt:lpstr>
      <vt:lpstr>Commitments and Contingencies</vt:lpstr>
      <vt:lpstr>Stockholders' Deficiency</vt:lpstr>
      <vt:lpstr>Subsequent Events</vt:lpstr>
      <vt:lpstr>Summary of Significant Accoun19</vt:lpstr>
      <vt:lpstr>Summary of Significant Accoun20</vt:lpstr>
      <vt:lpstr>Fair Value (Tables)</vt:lpstr>
      <vt:lpstr>Accounts Payable and Accrued 22</vt:lpstr>
      <vt:lpstr>Stockholders' Deficiency (Table</vt:lpstr>
      <vt:lpstr>Going Concern and Management 24</vt:lpstr>
      <vt:lpstr>Summary of Significant Accoun25</vt:lpstr>
      <vt:lpstr>Summary of Significant Accoun26</vt:lpstr>
      <vt:lpstr>Fair Value (Details)</vt:lpstr>
      <vt:lpstr>Fair Value (Details 1)</vt:lpstr>
      <vt:lpstr>Fair value (Details 2)</vt:lpstr>
      <vt:lpstr>Fair Value (Details Textual)</vt:lpstr>
      <vt:lpstr>Accounts Payable and Accrued 31</vt:lpstr>
      <vt:lpstr>Notes Payable (Details Textuals</vt:lpstr>
      <vt:lpstr>Notes Payable (Detail Textuals </vt:lpstr>
      <vt:lpstr>Advances Payable (Details Textu</vt:lpstr>
      <vt:lpstr>Related Parties (Details Textua</vt:lpstr>
      <vt:lpstr>Commitments and Contingencies (</vt:lpstr>
      <vt:lpstr>Stockholders' Deficiency (Detai</vt:lpstr>
      <vt:lpstr>Stockholders' Deficiency (Det3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32:21Z</dcterms:created>
  <dcterms:modified xmlns:dcterms="http://purl.org/dc/terms/" xmlns:xsi="http://www.w3.org/2001/XMLSchema-instance" xsi:type="dcterms:W3CDTF">2015-11-16T13:32:21Z</dcterms:modified>
  <dc:title xmlns:dc="http://purl.org/dc/elements/1.1/">Untitled</dc:title>
  <dc:description xmlns:dc="http://purl.org/dc/elements/1.1/"/>
  <dc:subject xmlns:dc="http://purl.org/dc/elements/1.1/"/>
  <cp:keywords/>
  <cp:category/>
</cp:coreProperties>
</file>